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PROPERTY, PLANT AND EQUIPMENT, " sheetId="7" r:id="rId7"/>
    <s:sheet name="DEBT" sheetId="8" r:id="rId8"/>
    <s:sheet name="EQUITY" sheetId="9" r:id="rId9"/>
    <s:sheet name="UNIT-BASED COMPENSATION" sheetId="10" r:id="rId10"/>
    <s:sheet name="NET INCOME PER UNIT" sheetId="11" r:id="rId11"/>
    <s:sheet name="COMMITMENTS AND CONTINGENCIES" sheetId="12" r:id="rId12"/>
    <s:sheet name="RELATED PARTY TRANSACTIONS" sheetId="13" r:id="rId13"/>
    <s:sheet name="SEGMENT INFORMATION" sheetId="14" r:id="rId14"/>
    <s:sheet name="SUBSEQUENT EVENTS" sheetId="15" r:id="rId15"/>
    <s:sheet name="CONDENSED CONSOLIDATING FINANCI" sheetId="16" r:id="rId16"/>
    <s:sheet name="DESCRIPTION OF THE BUSINESS A17" sheetId="17" r:id="rId17"/>
    <s:sheet name="PROPERTY, PLANT AND EQUIPMENT18" sheetId="18" r:id="rId18"/>
    <s:sheet name="DEBT (Tables)" sheetId="19" r:id="rId19"/>
    <s:sheet name="EQUITY (Tables)" sheetId="20" r:id="rId20"/>
    <s:sheet name="NET INCOME PER UNIT (Tables)" sheetId="21" r:id="rId21"/>
    <s:sheet name="RELATED PARTY TRANSACTIONS SUMM" sheetId="22" r:id="rId22"/>
    <s:sheet name="SEGMENT INFORMATION (Tables)" sheetId="23" r:id="rId23"/>
    <s:sheet name="CONDENSED CONSOLIDATING FINAN24" sheetId="24" r:id="rId24"/>
    <s:sheet name="DESCRIPTION OF THE BUSINESS A25" sheetId="25" r:id="rId25"/>
    <s:sheet name="PROPERTY, PLANT AND EQUIPMENT26" sheetId="26" r:id="rId26"/>
    <s:sheet name="DEBT - Outstanding amounts (Det" sheetId="27" r:id="rId27"/>
    <s:sheet name="DEBT (Details)" sheetId="28" r:id="rId28"/>
    <s:sheet name="EQUITY (Details)" sheetId="29" r:id="rId29"/>
    <s:sheet name="EQUITY CASH DISTRIBUTIONS (Deta" sheetId="30" r:id="rId30"/>
    <s:sheet name="UNIT-BASED COMPENSATION (Detail" sheetId="31" r:id="rId31"/>
    <s:sheet name="NET INCOME PER UNIT (Details)" sheetId="32" r:id="rId32"/>
    <s:sheet name="COMMITMENTS AND CONTINGENCIES (" sheetId="33" r:id="rId33"/>
    <s:sheet name="RELATED PARTY TRANSACTIONS COMM" sheetId="34" r:id="rId34"/>
    <s:sheet name="RELATED PARTY TRANSACTIONS OMNI" sheetId="35" r:id="rId35"/>
    <s:sheet name="RELATED PARTY TRANSACTIONS SU36" sheetId="36" r:id="rId36"/>
    <s:sheet name="SEGMENT INFORMATION (Details)" sheetId="37" r:id="rId37"/>
    <s:sheet name="SUBSEQUENT EVENTS Subsequent ev" sheetId="38" r:id="rId38"/>
    <s:sheet name="CONDENSED CONSOLIDATING FINAN39" sheetId="39" r:id="rId39"/>
    <s:sheet name="CONDENSED CONSOLIDATING FINAN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373">
  <si>
    <t>Document and Entity Information - shares</t>
  </si>
  <si>
    <t>3 Months Ended</t>
  </si>
  <si>
    <t>Mar. 31, 2016</t>
  </si>
  <si>
    <t>May. 02, 2016</t>
  </si>
  <si>
    <t>Entity Information [Line Items]</t>
  </si>
  <si>
    <t>Entity Registrant Name</t>
  </si>
  <si>
    <t>PBF LOGISTICS LP</t>
  </si>
  <si>
    <t>Entity Central Index Key</t>
  </si>
  <si>
    <t>Document Type</t>
  </si>
  <si>
    <t>10-Q</t>
  </si>
  <si>
    <t>Amendment Flag</t>
  </si>
  <si>
    <t>false</t>
  </si>
  <si>
    <t>Document Period End Date</t>
  </si>
  <si>
    <t>Mar. 31,
		2016</t>
  </si>
  <si>
    <t>Document Fiscal Period Focus</t>
  </si>
  <si>
    <t>Q1</t>
  </si>
  <si>
    <t>Document Fiscal Year Focus</t>
  </si>
  <si>
    <t>Current Fiscal Year End Date</t>
  </si>
  <si>
    <t>--12-31</t>
  </si>
  <si>
    <t>Entity Filer Category</t>
  </si>
  <si>
    <t>Non-accelerated Filer</t>
  </si>
  <si>
    <t>Entity Current Reporting Status</t>
  </si>
  <si>
    <t>Yes</t>
  </si>
  <si>
    <t>Common Units [Member]</t>
  </si>
  <si>
    <t>Entity Common Units, Units Outstanding</t>
  </si>
  <si>
    <t>Subordinated Units [Member]</t>
  </si>
  <si>
    <t>CONDENSED CONSOLIDATED BALANCE SHEETS - USD ($) $ in Thousands</t>
  </si>
  <si>
    <t>Dec. 31, 2015</t>
  </si>
  <si>
    <t>Current assets:</t>
  </si>
  <si>
    <t>Cash and cash equivalents</t>
  </si>
  <si>
    <t>Accounts receivable - affiliates</t>
  </si>
  <si>
    <t>Prepaid expenses and other current assets</t>
  </si>
  <si>
    <t>Total current assets</t>
  </si>
  <si>
    <t>Property, plant and equipment, net</t>
  </si>
  <si>
    <t>Marketable securities</t>
  </si>
  <si>
    <t>Total assets</t>
  </si>
  <si>
    <t>Current liabilities:</t>
  </si>
  <si>
    <t>Accounts payable - affiliates</t>
  </si>
  <si>
    <t>Accounts payable and accrued liabilities</t>
  </si>
  <si>
    <t>Total current liabilities</t>
  </si>
  <si>
    <t>Long-term debt</t>
  </si>
  <si>
    <t>Total liabilities</t>
  </si>
  <si>
    <t>Commitments and contingencies (Note 7)</t>
  </si>
  <si>
    <t xml:space="preserve"> </t>
  </si>
  <si>
    <t>Equity:</t>
  </si>
  <si>
    <t>Partners Equity</t>
  </si>
  <si>
    <t>Total liabilities and equity</t>
  </si>
  <si>
    <t>Common Units [Member] | Limited Partner, Public [Member]</t>
  </si>
  <si>
    <t>Common Units [Member] | Limited Partner, Affiliate [Member]</t>
  </si>
  <si>
    <t>Common Units [Member] | Limited Partner, Affiliate [Member] | PBF LLC [Member]</t>
  </si>
  <si>
    <t>Subordinated Units [Member] | PBF LLC [Member]</t>
  </si>
  <si>
    <t>Subordinated Units [Member] | Limited Partner, Affiliate [Member] | PBF LLC [Member]</t>
  </si>
  <si>
    <t>Incentive Distribution Rights [Member] | PBF LLC [Member]</t>
  </si>
  <si>
    <t>CONDENSED CONSOLIDATED BALANCE SHEETS (Parenthetical) - shares</t>
  </si>
  <si>
    <t>Common Units [Member] | Public Unit Holders [Member]</t>
  </si>
  <si>
    <t>Common units issued</t>
  </si>
  <si>
    <t>Common units outstanding</t>
  </si>
  <si>
    <t>Common Units [Member] | PBF LLC [Member]</t>
  </si>
  <si>
    <t>CONDENSED CONSOLIDATED STATEMENTS OF OPERATIONS - USD ($) $ in Thousands</t>
  </si>
  <si>
    <t>Mar. 31, 2015</t>
  </si>
  <si>
    <t>Revenue from affiliates</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t>
  </si>
  <si>
    <t>Net Income (loss)</t>
  </si>
  <si>
    <t>Less: Net income attributable to Predecessor</t>
  </si>
  <si>
    <t>Limited partners' interest in net income attributable to the Partnership</t>
  </si>
  <si>
    <t>Net Income (Loss), Per Outstanding Limited Partnership Unit, Basic And Diluted, Other Disclosures [Abstract]</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 basic and diluted (In dollars per share)</t>
  </si>
  <si>
    <t>Subordinated - basic and diluted (in shares)</t>
  </si>
  <si>
    <t>CONDENSED CONSOLIDATED STATEMENTS OF CASH FLOWS - USD ($) $ in Thousands</t>
  </si>
  <si>
    <t>Cash flows from operating activities:</t>
  </si>
  <si>
    <t>Net income</t>
  </si>
  <si>
    <t>Adjustments to reconcile net income to net cash provided by operating activities:</t>
  </si>
  <si>
    <t>Amortization of deferred financing fees</t>
  </si>
  <si>
    <t>Unit-based compensation expense</t>
  </si>
  <si>
    <t>Changes in operating assets and liabilities:</t>
  </si>
  <si>
    <t>Other assets and liabilities</t>
  </si>
  <si>
    <t>Net cash provided by operations</t>
  </si>
  <si>
    <t>Cash flows from investing activities:</t>
  </si>
  <si>
    <t>Expenditures for property, plant and equipment</t>
  </si>
  <si>
    <t>Purchase of marketable securities</t>
  </si>
  <si>
    <t>Maturities of marketable securities</t>
  </si>
  <si>
    <t>Net cash used in investing activities</t>
  </si>
  <si>
    <t>Cash flows from financing activities:</t>
  </si>
  <si>
    <t>Distributions to unitholders</t>
  </si>
  <si>
    <t>Distribution to PBF LLC</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March 31, 2016 , owned 95.2% of the total economic interest in PBF LLC. In addition, PBF LLC is the sole managing member of PBF Holding Company LLC (“PBF Holding”), a Delaware limited liability company and affiliate of PBFX. PBF LLC holds a 53.7% limited partner interest in PBFX and owns all of PBFX’s incentive distribution rights (“IDR”), with the remaining 46.3% limited partner interest owned by public unitholders as of March 31, 2016 . PBFX engages in the receiving, handling and transferring of crude oil and the receipt, storage and delivery of crude oil, refined products and intermediates. The Partnership does not take ownership of or receive any payments based on the value of the crude oil or products that it handles and does not engage in the trading of any commodities. PBFX's assets are integral to the operations of PBF Holding's refineries located in Toledo, Ohio, Delaware City, Delaware and Paulsboro, New Jersey. Subsequent to the Offering and the Acquisitions from PBF (as defined below), PBFX generates all of its revenues from transactions with PBF Holding.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four oil refineries and related facilities in North America. PBF Energy, through its ownership in PBF LLC, controls all of the business affairs of PBFX and PBF Holding. 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and the Toledo Truck Terminal consists of six lease automatic custody transfer (“LACT”) units. The IPO Assets operate within the totality of the Toledo refinery and adjacent to the Delaware City refinery. The IPO Assets did not generate third party or affiliate revenue prior to the Offering. However, subsequent to the Offering, both of the IPO Assets have generated affiliate revenue. On September 30, 2014, the Partnership acquired from PBF LLC the Delaware City West Heavy Unloading Rack (the “DCR West Rack”), a heavy crude oil rail unloading facility at the Delaware City refinery. In addition, on December 11, 2014, the Partnership acquired from PBF LLC a tank farm and related facilities located at PBF Holding's Toledo refinery, including a propane storage and loading facility (the “Toledo Storage Facility”). Furthermore, on May 14, 2015, the Partnership acquired from PBF LLC an interstate petroleum products pipeline (the “Delaware City Products Pipeline”) and a truck loading rack (the “Delaware City Truck Rack”) located at PBF Holding's Delaware City, Delaware refinery. The Delaware City Products Pipeline and the Delaware City Truck Rack are collectively referred to as the “Delaware City Products Pipeline and Truck Rack.” These transactions are collectively referred to as “Acquisitions from PBF.” Subsequent to the Acquisitions from PBF, the DCR Rail Terminal, the Toledo Truck Terminal, the DCR West Rack, the Toledo Storage Facility and the Delaware City Products Pipeline and Truck Rack are collectively referred to as the “Contributed Assets.” The Acquisitions from PBF were transfers of assets between entities under common control. Accordingly, the accompanying financial statements and related notes of PBF MLP Predecessor (the “Predecessor”), our predecessor for accounting purposes, and the Partnership have been retrospectively adjusted to include the historical results of the DCR West Rack, the Toledo Storage Facility and the Delaware City Products Pipeline and Truck Rack for all periods presented prior to the effective date of each transaction. The financial statements of our Predecessor, the DCR West Rack, the Toledo Storage Facility and the Delaware City Products Pipeline and Truck Rack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See our Annual Report on Form 10-K for the year ended December 31, 2015 (our “2015 Form 10-K”) for additional information regarding the Acquisitions from PBF and the commercial agreements and amendments to other agreements with related parties in connection with these acquisitions.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and the Predecessor, as applicable, for the periods presented. The results of operations for the three months ended March 31, 2016 and 2015 are not necessarily indicative of the results that may be expected for the full year. The financial statements presented in this Quarterly Report on Form 10-Q (this “Form 10-Q”) include the condensed consolidated financial results of PBFX for the period beginning May 14, 2014, the completion date of the Offering. The Predecessor did not historically operate its respective assets for the purpose of generating revenues independent of other PBF Energy businesses prior to the Offering or for assets acquired in the Acquisitions from PBF, with the exception of the Delaware City Products Pipeline, prior to the effective dates of each transaction. All intercompany accounts and transactions have been eliminated. Recent Accounting Pronouncement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is currently evaluating the impact of this new standard on its consolidated financial statements and related disclosur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t>
  </si>
  <si>
    <t>PROPERTY, PLANT AND EQUIPMENT, NET</t>
  </si>
  <si>
    <t>Property, Plant and Equipment [Abstract]</t>
  </si>
  <si>
    <t>PROPERTY, PLANT AND EQUIPMENT, NET Property, plant and equipment, net consisted of the following: March 31, December 31, Land $ 2,417 $ 2,417 Terminals and equipment 80,718 80,718 Storage equipment 60,959 60,959 Pipeline Assets 18,567 18,546 Construction in progress 439 5 163,100 162,645 Accumulated depreciation (18,737 ) (17,097 ) Property, plant and equipment, net $ 144,363 $ 145,548</t>
  </si>
  <si>
    <t>DEBT</t>
  </si>
  <si>
    <t>Debt Disclosure [Abstract]</t>
  </si>
  <si>
    <t>DEBT Total debt was comprised of the following: March 31, December 31, 6.875% Senior Notes due 2023 $ 350,000 $ 350,000 Term Loan 234,200 234,200 Revolving Credit Facility (a) 24,500 24,500 Total debt outstanding 608,700 608,700 Unamortized debt issuance costs (8,642 ) (9,065 ) Net carrying value of debt $ 600,058 $ 599,635 (a) PBFX had $2,110 outstanding letters of credit and $298,390 available under our five year $325,000 revolving credit facility (“Revolving Credit Facility”) as of March 31, 2016 .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non-current assets. The gross unrecognized holding gains and losses as of March 31, 2016 and December 31, 2015 were not material. As of March 31, 2016 , these investments are used as collateral to secure the Partnership's obligations under its three year $300,000 term loan facility with Wells Fargo Bank, National Association, as administrative agent, and a syndicate of lenders (the “Term Loan”) and are intended to be used only to fund future capital expenditures. The estimated fair values of the Revolving Credit Facility and Term Loan approximate their carrying values, categorized as a Level 2 measurement, as these borrowings bear interest based upon short-term floating market interest rates. The estimated fair value of the Partnership’s 6.875% Senior Notes due 2023 (“2023 Notes”), categorized as a Level 2 measurement, was calculated based on the present value of future expected payments utilizing implied current market interest rates based on quoted prices of the 2023 Notes and was approximately $339,216 and $321,722 at March 31, 2016 and December 31, 2015 , respectively. The carrying value and fair value of PBFX's debt, exclusive of unamortized debt issuance costs, was approximately $608,700 and $597,916 as of March 31, 2016 and $608,700 and $580,422 as of December 31, 2015 , respectively.</t>
  </si>
  <si>
    <t>EQUITY</t>
  </si>
  <si>
    <t>Equity [Abstract]</t>
  </si>
  <si>
    <t>EQUITY PBFX had 15,924,676 common units held by the public outstanding as of March 31, 2016 . PBF Energy owns 2,572,944 of PBFX's common units and 15,886,553 of PBFX's subordinated units constituting an aggregate of 53.7% of PBFX's limited partner interest. In accordance with PBFX's partnership agreement, PBF Energy's subordinated units will convert into common units on a one-for-one basis once PBFX has met specified distribution targets and successfully completed other tests set forth in PBFX's partnership agreement. Issuance of Additional Interests PBFX's partnership agreement authorizes PBFX to issue an unlimited number of additional partnership interests for consideration and on the terms and conditions determined by PBFX's general partner without the approval of the unitholders. In addition, on May 14, 2015, PBFX partially funded the Delaware City Products Pipeline and Truck Rack acquisition with $30,500 of Partnership common units, or 1,288,420 common units. It is possible that PBFX will fund future acquisitions through the issuance of additional common units, subordinated units or other partnership interests. Holders of any additional common units PBFX issues will be entitled to share equally with the then-existing common unitholders in PBFX's distributions of available cash. Equity Activity The summarized changes in the carrying amount of our equity during the three months ended March 31, 2016 are as follows: Common Units - Common Units - PBF Subordinated Units - PBF IDR Total Balance at December 31, 2015 $ 340,317 $ (248,363 ) $ (277,094 ) $ (535 ) $ (185,675 ) Quarterly distributions to unitholders (including IDRs) (6,694 ) (1,055 ) (6,513 ) (583 ) (14,845 ) Net income attributable to Partnership 8,493 1,372 8,472 757 19,094 Contributions from PBF LLC — 15 — — 15 Unit-based compensation expense 729 — — — 729 Other (505 ) (82 ) (506 ) 1,118 25 Balance at March 31, 2016 $ 342,340 $ (248,113 ) $ (275,641 ) $ 757 $ (180,657 )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On March 8, 2016, the Partnership paid a quarterly cash distribution, based on the results of the fourth quarter of 2015, totaling $14,680 , or $0.41 per unit, to unitholders of record on February 22, 2016. The allocation of total quarterly cash distributions to general and limited partners, in the table below, for the three months ended March 31, 2016 and 2015 , is as follows. The Partnership's distributions are declared subsequent to quarter end (distributions of $0.42 and $0.35 per unit declared in April 2016 and 2015, respectively, for the three months ended March 31, 2016 and 2015, respectively); therefore, the table represents total cash distributions applicable to the period in which the distributions are earned: Three Months Ended March 31, 2016 2015 IDR - PBF LLC $ 757 $ 29 Limited partners’ distributions: Common – public 8,065 5,631 Common – PBF LLC 1,081 450 Subordinated – PBF LLC 6,672 5,560 Total distributions 16,575 11,670 Total cash distributions (1) $ 16,429 $ 11,574 ____________________ (1) Excludes phantom unit distributions which are accrued and paid upon vesting.</t>
  </si>
  <si>
    <t>UNIT-BASED COMPENSATION</t>
  </si>
  <si>
    <t>Disclosure of Compensation Related Costs, Share-based Payments [Abstract]</t>
  </si>
  <si>
    <t>UNIT-BASED COMPENSATION PBF GP's board of directors adopted the PBF Logistics LP 2014 Long Term Incentive Plan ("LTIP") in connection with the completion of the Offering. The LTIP is for the benefit of employees, consultants, service providers and non-employee directors of the general partner and its affiliates. In the three months ended March 31, 2016 and 2015, PBFX issued phantom unit awards under the LTIP to certain directors, officers and seconde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 using the straight-line method. In the three months ended March 31, 2015, upon retirement of certain of PBF GP's officers, phantom units held by these individuals accelerated vesting pursuant to the terms of their grant agreements. There was no acceleration of units in the three months ended March 31, 2016 . Unit-based compensation expense related to the Partnership that was included in general and administrative expense in the Partnership's condensed consolidated statements of operations was $729 and $930 , inclusive of $0 and $510 associated with the accelerated vesting of certain phantom units described above, for the three months ended March 31, 2016 and 2015.</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For the three months ended March 31, 2016 , there were 398,485 anti-dilutive phantom units. For the three months ended March 31, 2015 , there were no anti-dilutive phantom units.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The Partnership issued 1,288,420 common units in 2015 to PBF LLC in conjunction with the Delaware City Products Pipeline and Truck Rack acquisition.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March 31, 2016 2015 Net income (loss) $ 19,094 $ 17,762 Less distributions declared on: Limited partner common units - public 8,065 5,631 Limited partner common units - PBF LLC 1,081 450 Limited partner subordinated units - PBF LLC 6,672 5,560 IDR holder - PBF LLC 757 29 Total distributions declared 16,575 11,670 Earnings less distributions $ 2,519 $ 6,092 Three Months Ended March 31, 2016 Limited Partner Common Units – Public Limited Partner Common Limited Partner Subordinated Units – PBF LLC Incentive Distribution Rights - PBF LLC Total Net income (loss): Distributions declared $ 8,065 $ 1,081 $ 6,672 $ 757 $ 16,575 Earnings less distributions 428 291 1,800 — 2,519 Net income (loss) $ 8,493 $ 1,372 $ 8,472 $ 757 $ 19,094 Weighted-average units outstanding - basic 15,924,676 2,572,944 15,886,553 Weighted-average units outstanding - diluted 15,925,053 2,572,944 15,886,553 Net income per limited partner unit - basic $ 0.53 $ 0.53 $ 0.53 Net income per limited partner unit - diluted $ 0.53 $ 0.53 $ 0.53 Three Months Ended March 31, 2015 Limited Partner Common Units – Public Limited Partner Common Limited Partner Subordinated Units – PBF LLC Incentive Distribution Rights - PBF LLC Total Net income (loss): Distributions declared $ 5,631 $ 450 $ 5,560 $ 29 $ 11,670 Earnings less distributions 2,379 201 2,488 1,024 6,092 Net income (loss) $ 8,010 $ 651 $ 8,048 $ 1,053 $ 17,762 Weighted-average units outstanding - basic 15,812,500 1,284,524 15,886,553 Weighted-average units outstanding - diluted 15,832,737 1,284,524 15,886,553 Net income per limited partner unit - basic $ 0.51 $ 0.51 $ 0.51 Net income per limited partner unit - diluted $ 0.51 $ 0.51 $ 0.51 </t>
  </si>
  <si>
    <t>COMMITMENTS AND CONTINGENCIES</t>
  </si>
  <si>
    <t>Commitments and Contingencies Disclosure [Abstract]</t>
  </si>
  <si>
    <t>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RELATED PARTY TRANSACTIONS Commercial Agreements 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The commercial agreements entered into during the year ended December 31, 2015 and 2014 with PBF Holding have initial terms ranging from approximately seven to ten years and include: • a rail terminaling services agreement with PBF Holding, with an initial term of approximately seven years, under which the Partnership provides terminaling services at the DCR Rail Terminal. Pursuant to the rail terminaling services agreement, and based on the change in the U.S. Producer Price Index (the “PPI”), effective January 1, 2016, the terminaling service fee was decreased to $2.014 per barrel up to the minimum throughput commitment and $0.503 per barrel for volumes that exceed the minimum throughput commitment; • a truck unloading and terminaling services agreement with PBF Holding, with an initial term of approximately seven years, under which the Partnership provides terminaling services at the Toledo Truck Terminal. Pursuant to the truck unloading and terminaling services agreement, and based on the change in the PPI, effective January 1, 2016, the terminaling service fee was decreased to $1.007 per barrel; • a terminaling services agreement, with an initial term of approximately seven years, under which the Partnership provides rail terminaling services to PBF Holding at the DCR West Rack; • a storage and terminaling services agreement, with an initial term of ten years, under which the Partnership provides storage and terminaling services to PBF Holding at the Toledo Storage Facility; • a pipeline service agreement with PBF Holding, with an initial term of approximately ten years, under which the Partnership, through Delaware Pipeline Company (“DPC”), provides pipeline services to PBF Holding at the Delaware City Products Pipeline; and • a truck loading service agreement with PBF Holding, with an initial term of approximately ten years, under which the Partnership, through Delaware City Logistics Company LLC (“DCLC”), provides terminaling services to PBF Holding at the Delaware City Truck Rack. Each of these commercial agreements contain minimum volume commitments. Additionally, the storage and terminaling services agreement contains minimum requirements for the amount of storage contracted by PBF Holding. The fees under each commercial agreement are indexed for inflation and the agreements give PBF Holding the option to renew for two additional five year terms following the expiration of the initial term. Other Agreements In addition to the commercial agreements described above, the Partnership also entered into an omnibus agreement with PBF GP, PBF LLC and PBF Holding, which addresses the payment of an annual fee, in the amount of $2,350 per year, for the provision of various general and administrative services, among other matters, and an operations and management services and secondment agreement with PBF Holding and certain of its subsidiaries under which PBFX reimburses PBF Holding for the provision of certain operational services to the Partnership in support of its operations, including operational services performed by certain of PBF Holding's field-level employees. Predecessor Transactions Related-party transactions of the Predecessor were settled through division of equity. Summary of Transactions A summary of revenue and expense transactions with our affiliates, including expenses directly charged and allocated to PBFX and our Predecessor, is as follows: Three Months Ended March 31, 2016 2015 Revenues $ 36,549 $ 32,846 Operating and maintenance expenses 1,122 1,155 General and administrative expenses 844 1,235</t>
  </si>
  <si>
    <t>SEGMENT INFORMATION</t>
  </si>
  <si>
    <t>Segment Reporting [Abstract]</t>
  </si>
  <si>
    <t>SEGMENT INFORMATION The Partnership's operations are organized into two reportable segments, Transportation and Terminaling; and Storage. Operations that are not included in the Transportation and Terminaling and Storage segments are included in Corporate. Intersegment transactions are eliminated in the consolidated financial statements and are included in Eliminations. Prior to the acquisition of the Delaware City Products Pipeline and Truck Rack, the Transportation and Terminaling segment was referred to as the Terminaling segment. Our Transportation and Terminaling segment consists of the following assets: • the DCR Rail Terminal, which serves PBF Holding’s Delaware City and Paulsboro refineries; • the DCR West Rack, which serves PBF Holding’s Delaware City refinery; • the Toledo Truck Terminal, which serves PBF Holding’s Toledo refinery, comprised of LACT units; • a propane truck loading facility, located within the Toledo Storage Facility, which is part of PBF Holding's Toledo, Ohio refinery; • the Delaware City Products Pipeline, which consists of an interstate petroleum products pipeline located at PBF Holding's Delaware City refinery; and • the Delaware City Truck Rack, which consists of a truck loading rack utilized to distribute gasoline, distillates and LPGs located at PBF Holding's Delaware City refinery. Our Storage segment consists of the following asset: • the Toledo Storage Facility, excluding the propane truck loading facility, which services the Toledo refinery and consists of tanks for storing crude oil, refined products and intermediates. Revenues are generated from commercial agreements entered into with PBF Holding under which PBF Holding pays the Partnership fees for transportation, terminaling and storage of crude oil and refined products. The commercial agreements with PBF Holding are described in Note 8 of the Condensed Consolidated Financial Statements in this Form 10-Q. The Partnership does not have any foreign operations. The operating segments adhere to the accounting polices used for the consolidated financial statements, as described in our 2015 Form 10-K Note 2 “Summary of Accounting Policies” of the Notes to Consolidated Financial Statements.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March 31, 2016 Transportation and Terminaling Storage Corporate Consolidated Total Revenues $ 31,067 $ 5,482 $ — $ 36,549 Depreciation and amortization expense 991 649 — 1,640 Income (loss) from operations 25,947 2,941 (2,565 ) 26,323 Interest expense, net and amortization of loan fees — — 7,229 7,229 Capital expenditures — 439 — 439 Three Months Ended March 31, 2015 Transportation and Terminaling Storage Corporate Consolidated Total Revenues $ 27,320 $ 5,526 $ — $ 32,846 Depreciation and amortization expense 991 642 — 1,633 Income (loss) from operations 19,802 2,977 (3,062 ) 19,717 Interest expense, net and amortization of loan fees (10 ) — 1,965 1,955 Capital expenditures 76 — — 76 Balance at March 31, 2016 Transportation and Terminaling Storage Corporate Consolidated Total Total assets $ 112,408 $ 57,143 $ 264,028 $ 433,579 Balance at December 31, 2015 Transportation and Terminaling Storage Corporate Consolidated Total Total assets $ 112,826 $ 56,846 $ 253,230 $ 422,902</t>
  </si>
  <si>
    <t>SUBSEQUENT EVENTS</t>
  </si>
  <si>
    <t>Subsequent Events [Abstract]</t>
  </si>
  <si>
    <t>SUBSEQUENT EVENTS April 2016 Equity Offering On April 5, 2016, the Partnership completed a public offering of an aggregate of 2,875,000 common units, including 375,000 common units that were sold pursuant to the exercise of an over-allotment option, for net proceeds of $51,400 , after deducting underwriting discounts and commissions and other offering expenses (the “April 2016 Equity Offering”). As a result of the April 2016 Equity Offering, PBF LLC holds a 49.5% limited partner interest in PBFX and owns all of PBFX’s IDRs, with the remaining 50.5% limited partner interest owned by public unitholders. Cash distribution On April 28, 2016, PBF GP's board of directors declared a cash distribution, based on the results of the first quarter of 2016, of $0.42 per unit. The distribution is payable on May 31, 2016 to PBFX unitholders of record at the close of business on May 13, 2016. Plains Asset Purchase On April 29, 2016, the Partnership's wholly-owed subsidiary, PBF Logistics Products Terminals LLC, completed the purchase of four refined product terminals located in the greater Philadelphia region (the “East Coast Terminals”) from an affiliate of Plains All American Pipeline, L.P. for total cash consideration of approximately $100,000 (the “Plains Asset Purchase”).</t>
  </si>
  <si>
    <t>CONDENSED CONSOLIDATING FINANCIAL STATEMENTS</t>
  </si>
  <si>
    <t>CONDENSED CONSOLIDATED FINANCIAL STATEMENTS [Abstract]</t>
  </si>
  <si>
    <t>CONDENSED CONSOLIDATING FINANCIAL STATEMENTS OF PBF LOGISTICS</t>
  </si>
  <si>
    <t>CONDENSED CONSOLIDATING FINANCIAL STATEMENTS OF PBF LOGISTICS DCLC, DPC, Delaware City Terminaling Company LLC and Toledo Terminaling Company LLC are 100% owned subsidiaries of the Partnership and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1. CONDENSED CONSOLIDATING FINANCIAL STATEMENTS OF PBF LOGISTICS CONDENSED CONSOLIDATING BALANCE SHEET March 31, 2016 Issuer Guarantor Subsidiaries Non-Guarantor Subsidiaries Combining and Consolidating Adjustments Total ASSETS Current assets: Cash and cash equivalents $ 29,264 $ — $ — $ — $ 29,264 Accounts receivable - affiliates 34 24,420 — — 24,454 Prepaid expense and other current assets 319 771 — — 1,090 Due from related parties 1,802 157,652 — (159,454 ) — Total current assets 31,419 182,843 — (159,454 ) 54,808 Property, plant and equipment, net — 144,363 — — 144,363 Investment in subsidiaries 322,268 — — (322,268 ) — Marketable securities 234,408 — — — 234,408 Total assets $ 588,095 $ 327,206 $ — $ (481,722 ) $ 433,579 LIABILITIES AND EQUITY Current liabilities: Accounts payable - affiliates $ 260 $ 2,937 $ — $ — $ 3,197 Accounts payable and accrued liabilities 10,782 199 — — 10,981 Due to related parties 157,652 1,802 — (159,454 ) — Total current liabilities 168,694 4,938 — (159,454 ) 14,178 Long-term debt 600,058 — — — 600,058 Total liabilities 768,752 4,938 — (159,454 ) 614,236 Commitments and contingencies Equity: Net investment — 322,268 — (322,268 ) — Common unitholders - Public 342,340 — — — 342,340 Common unitholder - PBF LLC (248,113 ) — — — (248,113 ) Subordinated unitholder - PBF LLC (275,641 ) — — — (275,641 ) IDR holder - PBF LLC 757 — — — 757 Total equity (180,657 ) 322,268 — (322,268 ) (180,657 ) Total liabilities and equity $ 588,095 $ 327,206 $ — $ (481,722 ) $ 433,579 11. CONDENSED CONSOLIDATING FINANCIAL STATEMENTS OF PBF LOGISTICS CONDENSED CONSOLIDATING BALANCE SHEET December 31, 2015 Issuer Guarantor Subsidiaries Non-Guarantor Subsidiaries Combining and Consolidating Adjustments Total ASSETS Current assets: Cash and cash equivalents $ 18,678 $ — $ — $ — $ 18,678 Accounts receivable - affiliates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s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340,317 — — — 340,317 Common unitholder - PBF LLC (248,363 ) — — — (248,363 ) Subordinated unitholder - PBF LLC (277,094 ) — — — (277,094 ) IDR holder - PBF LLC (535 ) — — — (535 ) Total equity (185,675 ) 292,411 — (292,411 ) (185,675 ) Total liabilities and equity $ 546,924 $ 297,049 $ — $ (421,071 ) $ 422,902 11. CONDENSED CONSOLIDATING FINANCIAL STATEMENTS OF PBF LOGISTICS CONDENSED CONSOLIDATING STATEMENT OF OPERATIONS Three Months Ended March 31, 2016 Issuer Guarantor Subsidiaries Non-Guarantor Subsidiaries Combining and Consolidated Adjustments Total Revenues from affiliates $ — $ 36,549 $ — $ — $ 36,549 Operating costs and expenses Operating and maintenance expenses — 6,021 — — 6,021 General and administrative expenses 2,565 — — — 2,565 Depreciation and amortization expense — 1,640 — — 1,640 Total operating costs and expenses 2,565 7,661 — — 10,226 Operating income (loss) (2,565 ) 28,888 — — 26,323 Other income (expenses) Equity in earnings (loss) of subsidiaries 28,888 — — (28,888 ) — Interest expenses net (6,806 ) — — — (6,806 ) Amortization of loan fees (423 ) — — — (423 ) Net income (loss) 19,094 28,888 — (28,888 ) 19,094 Less: Net income attributable to Predecessor — — — — — Net income (loss) attributable to the Partnership $ 19,094 $ 28,888 $ — $ (28,888 ) $ 19,094 11. CONDENSED CONSOLIDATING FINANCIAL STATEMENTS OF PBF LOGISTICS CONDENSED CONSOLIDATING STATEMENT OF OPERATIONS Three Months Ended March 31, 2015 Issuer Guarantor Subsidiaries Non-Guarantor Subsidiaries Combining and Consolidated Adjustments Total Revenues from affiliates $ — $ 32,846 $ — $ — $ 32,846 Operating costs and expenses Operating and maintenance expenses — 8,434 — — 8,434 General and administrative expenses 2,953 109 — — 3,062 Depreciation and amortization expense — 1,633 — — 1,633 Total operating costs and expenses 2,953 10,176 — — 13,129 Operating income (loss) (2,953 ) 22,670 — — 19,717 Other income (expenses) Equity in earnings (loss) of subsidiaries 22,680 — — (22,680 ) — Interest expenses net (1,803 ) 10 — — (1,793 ) Amortization of loan fees (162 ) — — — (162 ) Net income (loss) 17,762 22,680 — (22,680 ) 17,762 Less: Net income attributable to Predecessor — 1,053 — — 1,053 Net income (loss) attributable to the Partnership $ 17,762 $ 21,627 $ — $ (22,680 ) $ 16,709 11. CONDENSED CONSOLIDATING FINANCIAL STATEMENTS OF PBF LOGISTICS CONDENSED CONSOLIDATING STATEMENT OF CASH FLOW Three Months Ended March 31, 2016 Issuer Guarantor Subsidiaries Non-Guarantor Subsidiaries Combining and Consolidating Adjustments Total Cash flows from operating activities: Net income (loss) $ 19,094 $ 28,888 $ — $ (28,888 ) $ 19,094 Adjustments to reconcile net income to net cash provided by operating activities: Depreciation and amortization — 1,640 — — 1,640 Amortization of deferred financing fees 423 — — — 423 Unit-based compensation expense 729 — — — 729 Equity in earnings (28,888 ) — — 28,888 — Changes in current assets and current liabilities: Accounts receivable - affiliates (34 ) (471 ) — — (505 ) Prepaid expenses and other current assets (29 ) (592 ) — — (621 ) Accounts payable - affiliates (314 ) 73 — — (241 ) Accounts payable and accrued liabilities 5,600 (288 ) — — 5,312 Amounts due to/from related parties 29,764 (29,764 ) — — — Other assets and liabilities 15 (1 ) — — 14 Net cash provided by (used in) operating activities 26,360 (515 ) — — 25,845 Cash flows from investing activities: Expenditures for property, plant and equipment — (439 ) — — (439 ) Purchase of marketable securities (690,000 ) — — — (690,000 ) Maturities of marketable securities 689,860 — — — 689,860 Investment in subsidiaries (954 ) — — 954 — Net cash provided by (used in) investing activities (1,094 ) (439 ) — 954 (579 ) Cash flows from financing activities: Distribution to unitholders (14,680 ) — — — (14,680 ) Contribution from Issuer — 954 — (954 ) — Net cash provided by (used in) financing activities (14,680 ) 954 — (954 ) (14,680 ) Net increase in cash and cash equivalents 10,586 — — — 10,586 Cash and equivalents, beginning of period 18,678 — — — 18,678 Cash and equivalents, end of period $ 29,264 $ — $ — $ — $ 29,264 11. CONDENSED CONSOLIDATING FINANCIAL STATEMENTS OF PBF LOGISTICS CONDENSED CONSOLIDATING STATEMENT OF CASH FLOW Three Months Ended March 31, 2015 Issuer Guarantor Subsidiaries Non-Guarantor Subsidiaries Combining and Consolidating Adjustments Total Cash flows from operating activities: Net income (loss) $ 17,762 $ 22,680 $ — $ (22,680 ) $ 17,762 Adjustments to reconcile net income to net cash provided by operating activities: Depreciation and amortization — 1,633 — — 1,633 Amortization of deferred financing fees 162 — — — 162 Unit-based compensation expense 930 — — — 930 Equity in earnings (22,680 ) — — 22,680 — Changes in current assets and current liabilities: Accounts receivable - affiliates — (2,320 ) — — (2,320 ) Prepaid expenses and other current assets 100 (6 ) — — 94 Accounts payable - affiliates 9 (310 ) — — (301 ) Accounts payable and accrued liabilities 257 (303 ) — — (46 ) Amounts due to/from related parties 20,534 (20,534 ) — — — Other assets and liabilities (15 ) — — — (15 ) Net cash provided by operating activities 17,059 840 — — 17,899 Cash flows from investing activities: Expenditures for property, plant and equipment — (76 ) — — (76 ) Purchase of marketable securities (689,693 ) — — — (689,693 ) Maturities of marketable securities 689,697 — — — 689,697 Investment in subsidiary (164 ) 164 — — — Net cash provided by (used in) investing activities (160 ) 88 — — (72 ) Cash flows from financing activities: Distribution to unitholders (10,885 ) — — — (10,885 ) Contribution from PBF LLC — (928 ) — — (928 ) Net cash used in financing activities (10,885 ) (928 ) — — (11,813 ) Net increase in cash and cash equivalents 6,014 — — — 6,014 Cash and equivalents, beginning of period 14,165 — — — 14,165 Cash and equivalents, end of period $ 20,179 $ — $ — $ — $ 20,179</t>
  </si>
  <si>
    <t>DESCRIPTION OF THE BUSINESS AND BASIS OF PRESENTATION RECENT ACCOUNTING PRONOUNCEMENTS (Policies)</t>
  </si>
  <si>
    <t>RECENT ACCOUNTING PRONOUNCEMENTS [Abstract]</t>
  </si>
  <si>
    <t>Recent Accounting Pronouncements</t>
  </si>
  <si>
    <t>Recent Accounting Pronouncement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Partnership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is currently evaluating the impact of this new standard on its consolidated financial statements and related disclosures. In March 2016, the FASB issued ASU No. 2016-06, “Derivatives and Hedging (Topic 815) Contingent Put and Call Options in Debt Instruments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Partnership is currently evaluating the impact of this new standard on its consolidated financial statements and related disclosures.</t>
  </si>
  <si>
    <t>PROPERTY, PLANT AND EQUIPMENT, NET (Tables)</t>
  </si>
  <si>
    <t>Schedule of property, plant and equipment</t>
  </si>
  <si>
    <t>Property, plant and equipment, net consisted of the following: March 31, December 31, Land $ 2,417 $ 2,417 Terminals and equipment 80,718 80,718 Storage equipment 60,959 60,959 Pipeline Assets 18,567 18,546 Construction in progress 439 5 163,100 162,645 Accumulated depreciation (18,737 ) (17,097 ) Property, plant and equipment, net $ 144,363 $ 145,548</t>
  </si>
  <si>
    <t>DEBT (Tables)</t>
  </si>
  <si>
    <t>Schedule of long-term debt</t>
  </si>
  <si>
    <t>Total debt was comprised of the following: March 31, December 31, 6.875% Senior Notes due 2023 $ 350,000 $ 350,000 Term Loan 234,200 234,200 Revolving Credit Facility (a) 24,500 24,500 Total debt outstanding 608,700 608,700 Unamortized debt issuance costs (8,642 ) (9,065 ) Net carrying value of debt $ 600,058 $ 599,635 (a) PBFX had $2,110 outstanding letters of credit and $298,390 available under our five year $325,000 revolving credit facility (“Revolving Credit Facility”) as of March 31, 2016 .</t>
  </si>
  <si>
    <t>EQUITY (Tables)</t>
  </si>
  <si>
    <t>Schedule of Stockholders Equity</t>
  </si>
  <si>
    <t>The summarized changes in the carrying amount of our equity during the three months ended March 31, 2016 are as follows: Common Units - Common Units - PBF Subordinated Units - PBF IDR Total Balance at December 31, 2015 $ 340,317 $ (248,363 ) $ (277,094 ) $ (535 ) $ (185,675 ) Quarterly distributions to unitholders (including IDRs) (6,694 ) (1,055 ) (6,513 ) (583 ) (14,845 ) Net income attributable to Partnership 8,493 1,372 8,472 757 19,094 Contributions from PBF LLC — 15 — — 15 Unit-based compensation expense 729 — — — 729 Other (505 ) (82 ) (506 ) 1,118 25 Balance at March 31, 2016 $ 342,340 $ (248,113 ) $ (275,641 ) $ 757 $ (180,657 )</t>
  </si>
  <si>
    <t>Distributions Made to Unitholders</t>
  </si>
  <si>
    <t xml:space="preserve"> Three Months Ended March 31, 2016 2015 IDR - PBF LLC $ 757 $ 29 Limited partners’ distributions: Common – public 8,065 5,631 Common – PBF LLC 1,081 450 Subordinated – PBF LLC 6,672 5,560 Total distributions 16,575 11,670 Total cash distributions (1) $ 16,429 $ 11,574 ____________________ (1) Excludes phantom unit distributions which are accrued and paid upon vesting. </t>
  </si>
  <si>
    <t>NET INCOME PER UNIT (Tables)</t>
  </si>
  <si>
    <t>Schedule of earnings</t>
  </si>
  <si>
    <t>The following table shows the calculation of earnings less distributions: Three Months Ended March 31, 2016 2015 Net income (loss) $ 19,094 $ 17,762 Less distributions declared on: Limited partner common units - public 8,065 5,631 Limited partner common units - PBF LLC 1,081 450 Limited partner subordinated units - PBF LLC 6,672 5,560 IDR holder - PBF LLC 757 29 Total distributions declared 16,575 11,670 Earnings less distributions $ 2,519 $ 6,092</t>
  </si>
  <si>
    <t>Summary of calculation of net income per unit</t>
  </si>
  <si>
    <t xml:space="preserve"> Three Months Ended March 31, 2016 Limited Partner Common Units – Public Limited Partner Common Limited Partner Subordinated Units – PBF LLC Incentive Distribution Rights - PBF LLC Total Net income (loss): Distributions declared $ 8,065 $ 1,081 $ 6,672 $ 757 $ 16,575 Earnings less distributions 428 291 1,800 — 2,519 Net income (loss) $ 8,493 $ 1,372 $ 8,472 $ 757 $ 19,094 Weighted-average units outstanding - basic 15,924,676 2,572,944 15,886,553 Weighted-average units outstanding - diluted 15,925,053 2,572,944 15,886,553 Net income per limited partner unit - basic $ 0.53 $ 0.53 $ 0.53 Net income per limited partner unit - diluted $ 0.53 $ 0.53 $ 0.53 Three Months Ended March 31, 2015 Limited Partner Common Units – Public Limited Partner Common Limited Partner Subordinated Units – PBF LLC Incentive Distribution Rights - PBF LLC Total Net income (loss): Distributions declared $ 5,631 $ 450 $ 5,560 $ 29 $ 11,670 Earnings less distributions 2,379 201 2,488 1,024 6,092 Net income (loss) $ 8,010 $ 651 $ 8,048 $ 1,053 $ 17,762 Weighted-average units outstanding - basic 15,812,500 1,284,524 15,886,553 Weighted-average units outstanding - diluted 15,832,737 1,284,524 15,886,553 Net income per limited partner unit - basic $ 0.51 $ 0.51 $ 0.51 Net income per limited partner unit - diluted $ 0.51 $ 0.51 $ 0.51 </t>
  </si>
  <si>
    <t>RELATED PARTY TRANSACTIONS SUMMARY OF TRANSACTIONS (Tables)</t>
  </si>
  <si>
    <t>Schedule of related party transactions</t>
  </si>
  <si>
    <t>A summary of revenue and expense transactions with our affiliates, including expenses directly charged and allocated to PBFX and our Predecessor, is as follows: Three Months Ended March 31, 2016 2015 Revenues $ 36,549 $ 32,846 Operating and maintenance expenses 1,122 1,155 General and administrative expenses 844 1,235</t>
  </si>
  <si>
    <t>SEGMENT INFORMATION (Tables)</t>
  </si>
  <si>
    <t>Schedule of segment reporting</t>
  </si>
  <si>
    <t xml:space="preserve"> Three Months Ended March 31, 2016 Transportation and Terminaling Storage Corporate Consolidated Total Revenues $ 31,067 $ 5,482 $ — $ 36,549 Depreciation and amortization expense 991 649 — 1,640 Income (loss) from operations 25,947 2,941 (2,565 ) 26,323 Interest expense, net and amortization of loan fees — — 7,229 7,229 Capital expenditures — 439 — 439 Three Months Ended March 31, 2015 Transportation and Terminaling Storage Corporate Consolidated Total Revenues $ 27,320 $ 5,526 $ — $ 32,846 Depreciation and amortization expense 991 642 — 1,633 Income (loss) from operations 19,802 2,977 (3,062 ) 19,717 Interest expense, net and amortization of loan fees (10 ) — 1,965 1,955 Capital expenditures 76 — — 76 Balance at March 31, 2016 Transportation and Terminaling Storage Corporate Consolidated Total Total assets $ 112,408 $ 57,143 $ 264,028 $ 433,579 Balance at December 31, 2015 Transportation and Terminaling Storage Corporate Consolidated Total Total assets $ 112,826 $ 56,846 $ 253,230 $ 422,902</t>
  </si>
  <si>
    <t>CONDENSED CONSOLIDATING FINANCIAL STATEMENTS (Tables)</t>
  </si>
  <si>
    <t>Condensed Balance Sheet</t>
  </si>
  <si>
    <t xml:space="preserve"> March 31, 2016 Issuer Guarantor Subsidiaries Non-Guarantor Subsidiaries Combining and Consolidating Adjustments Total ASSETS Current assets: Cash and cash equivalents $ 29,264 $ — $ — $ — $ 29,264 Accounts receivable - affiliates 34 24,420 — — 24,454 Prepaid expense and other current assets 319 771 — — 1,090 Due from related parties 1,802 157,652 — (159,454 ) — Total current assets 31,419 182,843 — (159,454 ) 54,808 Property, plant and equipment, net — 144,363 — — 144,363 Investment in subsidiaries 322,268 — — (322,268 ) — Marketable securities 234,408 — — — 234,408 Total assets $ 588,095 $ 327,206 $ — $ (481,722 ) $ 433,579 LIABILITIES AND EQUITY Current liabilities: Accounts payable - affiliates $ 260 $ 2,937 $ — $ — $ 3,197 Accounts payable and accrued liabilities 10,782 199 — — 10,981 Due to related parties 157,652 1,802 — (159,454 ) — Total current liabilities 168,694 4,938 — (159,454 ) 14,178 Long-term debt 600,058 — — — 600,058 Total liabilities 768,752 4,938 — (159,454 ) 614,236 Commitments and contingencies Equity: Net investment — 322,268 — (322,268 ) — Common unitholders - Public 342,340 — — — 342,340 Common unitholder - PBF LLC (248,113 ) — — — (248,113 ) Subordinated unitholder - PBF LLC (275,641 ) — — — (275,641 ) IDR holder - PBF LLC 757 — — — 757 Total equity (180,657 ) 322,268 — (322,268 ) (180,657 ) Total liabilities and equity $ 588,095 $ 327,206 $ — $ (481,722 ) $ 433,579 11. CONDENSED CONSOLIDATING FINANCIAL STATEMENTS OF PBF LOGISTICS CONDENSED CONSOLIDATING BALANCE SHEET December 31, 2015 Issuer Guarantor Subsidiaries Non-Guarantor Subsidiaries Combining and Consolidating Adjustments Total ASSETS Current assets: Cash and cash equivalents $ 18,678 $ — $ — $ — $ 18,678 Accounts receivable - affiliates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s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340,317 — — — 340,317 Common unitholder - PBF LLC (248,363 ) — — — (248,363 ) Subordinated unitholder - PBF LLC (277,094 ) — — — (277,094 ) IDR holder - PBF LLC (535 ) — — — (535 ) Total equity (185,675 ) 292,411 — (292,411 ) (185,675 ) Total liabilities and equity $ 546,924 $ 297,049 $ — $ (421,071 ) $ 422,902</t>
  </si>
  <si>
    <t>Condensed Statement of Operations</t>
  </si>
  <si>
    <t xml:space="preserve"> Three Months Ended March 31, 2016 Issuer Guarantor Subsidiaries Non-Guarantor Subsidiaries Combining and Consolidated Adjustments Total Revenues from affiliates $ — $ 36,549 $ — $ — $ 36,549 Operating costs and expenses Operating and maintenance expenses — 6,021 — — 6,021 General and administrative expenses 2,565 — — — 2,565 Depreciation and amortization expense — 1,640 — — 1,640 Total operating costs and expenses 2,565 7,661 — — 10,226 Operating income (loss) (2,565 ) 28,888 — — 26,323 Other income (expenses) Equity in earnings (loss) of subsidiaries 28,888 — — (28,888 ) — Interest expenses net (6,806 ) — — — (6,806 ) Amortization of loan fees (423 ) — — — (423 ) Net income (loss) 19,094 28,888 — (28,888 ) 19,094 Less: Net income attributable to Predecessor — — — — — Net income (loss) attributable to the Partnership $ 19,094 $ 28,888 $ — $ (28,888 ) $ 19,094 11. CONDENSED CONSOLIDATING FINANCIAL STATEMENTS OF PBF LOGISTICS CONDENSED CONSOLIDATING STATEMENT OF OPERATIONS Three Months Ended March 31, 2015 Issuer Guarantor Subsidiaries Non-Guarantor Subsidiaries Combining and Consolidated Adjustments Total Revenues from affiliates $ — $ 32,846 $ — $ — $ 32,846 Operating costs and expenses Operating and maintenance expenses — 8,434 — — 8,434 General and administrative expenses 2,953 109 — — 3,062 Depreciation and amortization expense — 1,633 — — 1,633 Total operating costs and expenses 2,953 10,176 — — 13,129 Operating income (loss) (2,953 ) 22,670 — — 19,717 Other income (expenses) Equity in earnings (loss) of subsidiaries 22,680 — — (22,680 ) — Interest expenses net (1,803 ) 10 — — (1,793 ) Amortization of loan fees (162 ) — — — (162 ) Net income (loss) 17,762 22,680 — (22,680 ) 17,762 Less: Net income attributable to Predecessor — 1,053 — — 1,053 Net income (loss) attributable to the Partnership $ 17,762 $ 21,627 $ — $ (22,680 ) $ 16,709</t>
  </si>
  <si>
    <t>Condensed Cash Flow Statement</t>
  </si>
  <si>
    <t>11. CONDENSED CONSOLIDATING FINANCIAL STATEMENTS OF PBF LOGISTICS CONDENSED CONSOLIDATING STATEMENT OF CASH FLOW Three Months Ended March 31, 2016 Issuer Guarantor Subsidiaries Non-Guarantor Subsidiaries Combining and Consolidating Adjustments Total Cash flows from operating activities: Net income (loss) $ 19,094 $ 28,888 $ — $ (28,888 ) $ 19,094 Adjustments to reconcile net income to net cash provided by operating activities: Depreciation and amortization — 1,640 — — 1,640 Amortization of deferred financing fees 423 — — — 423 Unit-based compensation expense 729 — — — 729 Equity in earnings (28,888 ) — — 28,888 — Changes in current assets and current liabilities: Accounts receivable - affiliates (34 ) (471 ) — — (505 ) Prepaid expenses and other current assets (29 ) (592 ) — — (621 ) Accounts payable - affiliates (314 ) 73 — — (241 ) Accounts payable and accrued liabilities 5,600 (288 ) — — 5,312 Amounts due to/from related parties 29,764 (29,764 ) — — — Other assets and liabilities 15 (1 ) — — 14 Net cash provided by (used in) operating activities 26,360 (515 ) — — 25,845 Cash flows from investing activities: Expenditures for property, plant and equipment — (439 ) — — (439 ) Purchase of marketable securities (690,000 ) — — — (690,000 ) Maturities of marketable securities 689,860 — — — 689,860 Investment in subsidiaries (954 ) — — 954 — Net cash provided by (used in) investing activities (1,094 ) (439 ) — 954 (579 ) Cash flows from financing activities: Distribution to unitholders (14,680 ) — — — (14,680 ) Contribution from Issuer — 954 — (954 ) — Net cash provided by (used in) financing activities (14,680 ) 954 — (954 ) (14,680 ) Net increase in cash and cash equivalents 10,586 — — — 10,586 Cash and equivalents, beginning of period 18,678 — — — 18,678 Cash and equivalents, end of period $ 29,264 $ — $ — $ — $ 29,264 11. CONDENSED CONSOLIDATING FINANCIAL STATEMENTS OF PBF LOGISTICS CONDENSED CONSOLIDATING STATEMENT OF CASH FLOW Three Months Ended March 31, 2015 Issuer Guarantor Subsidiaries Non-Guarantor Subsidiaries Combining and Consolidating Adjustments Total Cash flows from operating activities: Net income (loss) $ 17,762 $ 22,680 $ — $ (22,680 ) $ 17,762 Adjustments to reconcile net income to net cash provided by operating activities: Depreciation and amortization — 1,633 — — 1,633 Amortization of deferred financing fees 162 — — — 162 Unit-based compensation expense 930 — — — 930 Equity in earnings (22,680 ) — — 22,680 — Changes in current assets and current liabilities: Accounts receivable - affiliates — (2,320 ) — — (2,320 ) Prepaid expenses and other current assets 100 (6 ) — — 94 Accounts payable - affiliates 9 (310 ) — — (301 ) Accounts payable and accrued liabilities 257 (303 ) — — (46 ) Amounts due to/from related parties 20,534 (20,534 ) — — — Other assets and liabilities (15 ) — — — (15 ) Net cash provided by operating activities 17,059 840 — — 17,899 Cash flows from investing activities: Expenditures for property, plant and equipment — (76 ) — — (76 ) Purchase of marketable securities (689,693 ) — — — (689,693 ) Maturities of marketable securities 689,697 — — — 689,697 Investment in subsidiary (164 ) 164 — — — Net cash provided by (used in) investing activities (160 ) 88 — — (72 ) Cash flows from financing activities: Distribution to unitholders (10,885 ) — — — (10,885 ) Contribution from PBF LLC — (928 ) — — (928 ) Net cash used in financing activities (10,885 ) (928 ) — — (11,813 ) Net increase in cash and cash equivalents 6,014 — — — 6,014 Cash and equivalents, beginning of period 14,165 — — — 14,165 Cash and equivalents, end of period $ 20,179 $ — $ — $ — $ 20,179</t>
  </si>
  <si>
    <t>DESCRIPTION OF THE BUSINESS AND BASIS OF PRESENTATION (Details)</t>
  </si>
  <si>
    <t>Mar. 31, 2016refineryLACT</t>
  </si>
  <si>
    <t>PBF Energy [Member] | PBF LLC [Member]</t>
  </si>
  <si>
    <t>Limited Partners' Capital Account [Line Items]</t>
  </si>
  <si>
    <t>Percentage of total economic interest</t>
  </si>
  <si>
    <t>95.20%</t>
  </si>
  <si>
    <t>PBF Holding [Member]</t>
  </si>
  <si>
    <t>Number of refineries | refinery</t>
  </si>
  <si>
    <t>Limited Partner, Affiliate [Member] | PBF LLC [Member]</t>
  </si>
  <si>
    <t>Limited partner interest percentage</t>
  </si>
  <si>
    <t>53.70%</t>
  </si>
  <si>
    <t>Limited Partner, Public [Member]</t>
  </si>
  <si>
    <t>46.30%</t>
  </si>
  <si>
    <t>Toledo Truck Unloading Terminal [Member]</t>
  </si>
  <si>
    <t>Number of lease automatic custody transfer units | LACT</t>
  </si>
  <si>
    <t>PROPERTY, PLANT AND EQUIPMENT, NET (Details) - USD ($) $ in Thousands</t>
  </si>
  <si>
    <t>Property, Plant and Equipment [Line Items]</t>
  </si>
  <si>
    <t>Property, plant and equipment, gross</t>
  </si>
  <si>
    <t>Accumulated depreciation</t>
  </si>
  <si>
    <t>Land [Member]</t>
  </si>
  <si>
    <t>Terminals and equipment [Member]</t>
  </si>
  <si>
    <t>Storage Equipment [Member]</t>
  </si>
  <si>
    <t>Pipelines [Member]</t>
  </si>
  <si>
    <t>Construction in progress [Member]</t>
  </si>
  <si>
    <t>DEBT - Outstanding amounts (Details) - USD ($)</t>
  </si>
  <si>
    <t>Debt Instrument [Line Items]</t>
  </si>
  <si>
    <t>Total debt outstanding</t>
  </si>
  <si>
    <t>Unamortized debt issuance costs</t>
  </si>
  <si>
    <t>Net carrying value of debt</t>
  </si>
  <si>
    <t>Senior Notes [Member]</t>
  </si>
  <si>
    <t>Term Loan [Member] | Line of Credit [Member]</t>
  </si>
  <si>
    <t>Revolving Credit Facility [Member] | Line of Credit [Member]</t>
  </si>
  <si>
    <t>[1]</t>
  </si>
  <si>
    <t>Line of credit, outstanding</t>
  </si>
  <si>
    <t>Remaining borrowing capacity</t>
  </si>
  <si>
    <t>Debt instrument term</t>
  </si>
  <si>
    <t>5 years</t>
  </si>
  <si>
    <t>Maximum borrowing capacity</t>
  </si>
  <si>
    <t>PBFX had $2,110 outstanding letters of credit and $298,390 available under our five year $325,000 revolving credit facility (“Revolving Credit Facility”) as of March 31, 2016</t>
  </si>
  <si>
    <t>DEBT (Details) - USD ($)</t>
  </si>
  <si>
    <t>May. 14, 2014</t>
  </si>
  <si>
    <t>May. 12, 2015</t>
  </si>
  <si>
    <t>Debt Instrument, Fair Value Disclosure</t>
  </si>
  <si>
    <t>Term Loan [Member] | Wells Fargo Bank [Member]</t>
  </si>
  <si>
    <t>3 years</t>
  </si>
  <si>
    <t>Debt instrument, amount borrowed</t>
  </si>
  <si>
    <t>Senior Secured Notes Issued in 2015 [Member]</t>
  </si>
  <si>
    <t>Debt Instrument, Interest Rate, Stated Percentage</t>
  </si>
  <si>
    <t>6.875%</t>
  </si>
  <si>
    <t>Senior Secured Revolving Credit Facility [Member] | Line of Credit [Member]</t>
  </si>
  <si>
    <t>EQUITY (Details) - USD ($) $ / shares in Units, $ in Thousands</t>
  </si>
  <si>
    <t>Mar. 04, 2015</t>
  </si>
  <si>
    <t>Increase (Decrease) in Partners' Capital [Roll Forward]</t>
  </si>
  <si>
    <t>Partners Equity, Beginning of Period</t>
  </si>
  <si>
    <t>Quarterly distributions to unitholders (including IDRs)</t>
  </si>
  <si>
    <t>Net income attributable to Partnership</t>
  </si>
  <si>
    <t>Contributions from PBF LLC</t>
  </si>
  <si>
    <t>Partners' Capital Account, Unit-based Compensation</t>
  </si>
  <si>
    <t>Partners Equity, End of Period</t>
  </si>
  <si>
    <t>Cash distribution</t>
  </si>
  <si>
    <t>Cash distribution (in dollars per share)</t>
  </si>
  <si>
    <t>Partners' Capital, Other</t>
  </si>
  <si>
    <t>Capital Unit [Line Items]</t>
  </si>
  <si>
    <t>Common units sold in public offering (in shares)</t>
  </si>
  <si>
    <t>Units owned</t>
  </si>
  <si>
    <t>PBF LLC [Member]</t>
  </si>
  <si>
    <t>Business Acquisition, Equity Interest Issued or Issuable, Value Assigned</t>
  </si>
  <si>
    <t>PBF LLC [Member] | Limited Partner, Affiliate [Member]</t>
  </si>
  <si>
    <t>PBF LLC [Member] | Common Units [Member] | Limited Partner [Member]</t>
  </si>
  <si>
    <t>Additional shares issued (in shares)</t>
  </si>
  <si>
    <t>EQUITY CASH DISTRIBUTIONS (Details) - USD ($) $ / shares in Units, $ in Thousands</t>
  </si>
  <si>
    <t>Distribution Made to Limited Partner [Line Items]</t>
  </si>
  <si>
    <t>Distributions declared</t>
  </si>
  <si>
    <t>Cash Distribution [Member]</t>
  </si>
  <si>
    <t>General Partner [Member]</t>
  </si>
  <si>
    <t>Limited Partner Common Units, PBF LLC [Member]</t>
  </si>
  <si>
    <t>Limited Partner, Subordinated Units [Member]</t>
  </si>
  <si>
    <t>Limited Partner Common Units, Public [Member]</t>
  </si>
  <si>
    <t>Excludes phantom unit distributions which are accrued and paid upon vesting.</t>
  </si>
  <si>
    <t>UNIT-BASED COMPENSATION (Details) - USD ($) $ in Thousands</t>
  </si>
  <si>
    <t>2 Months Ended</t>
  </si>
  <si>
    <t>Jun. 30, 2014</t>
  </si>
  <si>
    <t>Employee Service Share-based Compensation, Allocation of Recognized Period Costs [Line Items]</t>
  </si>
  <si>
    <t>Unit-based compensation expense associated with accelerated vesting</t>
  </si>
  <si>
    <t>Long-Term Incentive Plan [Member] | Phantom Unit Award [Member]</t>
  </si>
  <si>
    <t>Service vesting period</t>
  </si>
  <si>
    <t>4 years</t>
  </si>
  <si>
    <t>NET INCOME PER UNIT (Details) - USD ($) $ / shares in Units, $ in Thousands</t>
  </si>
  <si>
    <t>12 Months Ended</t>
  </si>
  <si>
    <t>Antidilutive Securities Excluded from Computation of Earnings Per Share [Line Items]</t>
  </si>
  <si>
    <t>Earnings less distributions</t>
  </si>
  <si>
    <t>Phantom Unit Award [Member]</t>
  </si>
  <si>
    <t>Antidilutive Securities Excluded from Computation of Earnings Per Share, Amount</t>
  </si>
  <si>
    <t>Weighted-average units outstanding - basic (in shares)</t>
  </si>
  <si>
    <t>Weighted-average units outstanding - diluted (in shares)</t>
  </si>
  <si>
    <t>Net income per limited partner unit - basic (in dollars per share)</t>
  </si>
  <si>
    <t>Net income per limited partner unit - diluted (in dollars per share)</t>
  </si>
  <si>
    <t>Incentive Distribution Rights - PBF LLC [Member]</t>
  </si>
  <si>
    <t>Limited Partner [Member] | PBF LLC [Member] | Common Units [Member]</t>
  </si>
  <si>
    <t>Limited Partner [Member] | Delaware City West Heavy Crude Unloading Rack [Member] | PBF LLC [Member] | Common Units [Member]</t>
  </si>
  <si>
    <t>COMMITMENTS AND CONTINGENCIES (Details) - DCR Assets [Member] - Environmental Issue [Member]</t>
  </si>
  <si>
    <t>Mar. 31, 2016USD ($)</t>
  </si>
  <si>
    <t>Valero [Member]</t>
  </si>
  <si>
    <t>Loss Contingencies [Line Items]</t>
  </si>
  <si>
    <t>Pre-acquisition environmental obligations</t>
  </si>
  <si>
    <t>PBF Energy and Valero [Member]</t>
  </si>
  <si>
    <t>Environmental insurance policy term</t>
  </si>
  <si>
    <t>10 years</t>
  </si>
  <si>
    <t>RELATED PARTY TRANSACTIONS COMMERICAL AGREEMENTS (Details)</t>
  </si>
  <si>
    <t>May. 15, 2015renewal</t>
  </si>
  <si>
    <t>Jan. 01, 2016$ / bbl</t>
  </si>
  <si>
    <t>Related Party Transaction [Line Items]</t>
  </si>
  <si>
    <t>Number of Contract Renewals | renewal</t>
  </si>
  <si>
    <t>Term of Renewal</t>
  </si>
  <si>
    <t>Delaware City Rail Unloading Terminal [Member]</t>
  </si>
  <si>
    <t>Term of Agreement</t>
  </si>
  <si>
    <t>7 years</t>
  </si>
  <si>
    <t>Delaware City West Heavy Crude Unloading Rack [Member]</t>
  </si>
  <si>
    <t>Toledo Storage Facility [Member]</t>
  </si>
  <si>
    <t>Delaware City Pipeline Services Agreement [Member]</t>
  </si>
  <si>
    <t>Delaware Truck Loading Services Agreement [Member]</t>
  </si>
  <si>
    <t>Minimum [Member]</t>
  </si>
  <si>
    <t>Maximum [Member]</t>
  </si>
  <si>
    <t>PBF Holding [Member] | DCR Terminaling Agreement [Member] | Delaware City Rail Unloading Terminal [Member]</t>
  </si>
  <si>
    <t>Oil And Gas Plant, Terminaling Services Fee, Base Commitment</t>
  </si>
  <si>
    <t>Oil And Gas Plant, Terminaling Services Fee, Fee For Volume Above Minimum</t>
  </si>
  <si>
    <t>PBF Holding [Member] | Toledo Terminaling Agreement [Member] | Toledo Truck Unloading Terminal [Member]</t>
  </si>
  <si>
    <t>RELATED PARTY TRANSACTIONS OMNIBUS AGREEMENT (Details) $ in Thousands</t>
  </si>
  <si>
    <t>PBF LLC [Member] | Omnibus Agreement [Member]</t>
  </si>
  <si>
    <t>Administrative fee</t>
  </si>
  <si>
    <t>RELATED PARTY TRANSACTIONS SUMMARY OF TRANSACTION (Details) - USD ($) $ in Thousands</t>
  </si>
  <si>
    <t>SEGMENT INFORMATION (Details) $ in Thousands</t>
  </si>
  <si>
    <t>Mar. 31, 2016USD ($)segment</t>
  </si>
  <si>
    <t>Mar. 31, 2015USD ($)</t>
  </si>
  <si>
    <t>Dec. 31, 2015USD ($)</t>
  </si>
  <si>
    <t>Segment Reporting Information [Line Items]</t>
  </si>
  <si>
    <t>Reportable segments | segment</t>
  </si>
  <si>
    <t>Income (loss) from operations</t>
  </si>
  <si>
    <t>Interest expense, net and amortization of loan fees</t>
  </si>
  <si>
    <t>Capital expenditures</t>
  </si>
  <si>
    <t>Terminaling Segment [Member]</t>
  </si>
  <si>
    <t>Storage Segment [Member]</t>
  </si>
  <si>
    <t>Corporate, Non-Segment [Member]</t>
  </si>
  <si>
    <t>SUBSEQUENT EVENTS Subsequent event (Details) $ / shares in Units, $ in Thousands</t>
  </si>
  <si>
    <t>Apr. 29, 2016USD ($)terminal</t>
  </si>
  <si>
    <t>Apr. 28, 2016$ / shares</t>
  </si>
  <si>
    <t>Apr. 05, 2016USD ($)shares</t>
  </si>
  <si>
    <t>Mar. 31, 2016USD ($)shares</t>
  </si>
  <si>
    <t>Subsequent Event [Line Items]</t>
  </si>
  <si>
    <t>Capital expenditures | $</t>
  </si>
  <si>
    <t>Subsequent Event [Member]</t>
  </si>
  <si>
    <t>Cash distribution (in dollars per share) | $ / shares</t>
  </si>
  <si>
    <t>Limited Partner, Public [Member] | Subsequent Event [Member]</t>
  </si>
  <si>
    <t>Proceeds from Issuance or Sale of Equity | $</t>
  </si>
  <si>
    <t>50.50%</t>
  </si>
  <si>
    <t>PBF LLC [Member] | Limited Partner, Affiliate [Member] | Subsequent Event [Member]</t>
  </si>
  <si>
    <t>49.50%</t>
  </si>
  <si>
    <t>Common units sold in public offering (in shares) | shares</t>
  </si>
  <si>
    <t>Common Units [Member] | Subsequent Event [Member]</t>
  </si>
  <si>
    <t>Over-Allotment Option [Member] | Common Units [Member] | Subsequent Event [Member]</t>
  </si>
  <si>
    <t>Plains All American Pipeline, L.P. [Member] | PBF Logistics Products Terminals LLC [Member] | Subsequent Event [Member]</t>
  </si>
  <si>
    <t>Number of refined product terminals acquired | terminal</t>
  </si>
  <si>
    <t>CONDENSED CONSOLIDATING FINANCIAL STATEMENTS CONDENSED CONSOLIDATING BALANCE SHEET (Details) - USD ($) $ in Thousands</t>
  </si>
  <si>
    <t>Dec. 31, 2014</t>
  </si>
  <si>
    <t>Due from Affiliates</t>
  </si>
  <si>
    <t>Due from Related Parties, Current</t>
  </si>
  <si>
    <t>Investments in and Advances to Affiliates, Amount of Equity</t>
  </si>
  <si>
    <t>Due to Affiliate</t>
  </si>
  <si>
    <t>Long-term Debt, Excluding Current Maturities</t>
  </si>
  <si>
    <t>Liabilities</t>
  </si>
  <si>
    <t>Other Partners' Capital</t>
  </si>
  <si>
    <t>Liabilities and Equity</t>
  </si>
  <si>
    <t>Consolidation, Eliminations [Member]</t>
  </si>
  <si>
    <t>Non-Guarantor Subsidiaries [Member]</t>
  </si>
  <si>
    <t>Guarantor Subsidiaries [Member]</t>
  </si>
  <si>
    <t>Subsidiary Issuer [Member]</t>
  </si>
  <si>
    <t>Incentive Distribution Rights [Member] | Consolidation, Eliminations [Member]</t>
  </si>
  <si>
    <t>Incentive Distribution Rights [Member] | Non-Guarantor Subsidiaries [Member]</t>
  </si>
  <si>
    <t>Incentive Distribution Rights [Member] | Guarantor Subsidiaries [Member]</t>
  </si>
  <si>
    <t>Incentive Distribution Rights [Member] | Subsidiary Issuer [Member]</t>
  </si>
  <si>
    <t>Subordinated Units [Member] | Consolidation, Eliminations [Member]</t>
  </si>
  <si>
    <t>Subordinated Units [Member] | Non-Guarantor Subsidiaries [Member]</t>
  </si>
  <si>
    <t>Subordinated Units [Member] | Guarantor Subsidiaries [Member]</t>
  </si>
  <si>
    <t>Subordinated Units [Member] | Subsidiary Issuer [Member]</t>
  </si>
  <si>
    <t>Common Units [Member] | Limited Partner, Affiliate [Member] | Consolidation, Eliminations [Member]</t>
  </si>
  <si>
    <t>Common Units [Member] | Limited Partner, Affiliate [Member] | Non-Guarantor Subsidiaries [Member]</t>
  </si>
  <si>
    <t>Common Units [Member] | Limited Partner, Affiliate [Member] | Guarantor Subsidiaries [Member]</t>
  </si>
  <si>
    <t>Common Units [Member] | Limited Partner, Affiliate [Member] | Subsidiary Issuer [Member]</t>
  </si>
  <si>
    <t>Common Units [Member] | Limited Partner, Public [Member] | Consolidation, Eliminations [Member]</t>
  </si>
  <si>
    <t>Common Units [Member] | Limited Partner, Public [Member] | Non-Guarantor Subsidiaries [Member]</t>
  </si>
  <si>
    <t>Common Units [Member] | Limited Partner, Public [Member] | Guarantor Subsidiaries [Member]</t>
  </si>
  <si>
    <t>Common Units [Member] | Limited Partner, Public [Member] | Subsidiary Issuer [Member]</t>
  </si>
  <si>
    <t>CONDENSED CONSOLIDATING FINANCIAL STATEMENTS CONDENSED CONSOLIDATING STATEMENT OF OPERATIONS (Details) - USD ($) $ in Thousands</t>
  </si>
  <si>
    <t>Costs and Expenses</t>
  </si>
  <si>
    <t>Equity Method Investment, Controlling Interest in Income (Loss) of Subsidiary</t>
  </si>
  <si>
    <t>Net Income (Loss) Allocated to Limited Partners</t>
  </si>
  <si>
    <t>CONDENSED CONSOLIDATING FINANCIAL STATEMENTS CONDENSED CONSOLIDATING STATEMENT OF CASH FLOWS (Details) - USD ($) $ in Thousands</t>
  </si>
  <si>
    <t>Increase (Decrease) in Due to Related Parties</t>
  </si>
  <si>
    <t>Investment in subsidiary</t>
  </si>
  <si>
    <t>Contribution from Parent</t>
  </si>
  <si>
    <t>Cash and Cash Equivalents, Period Increase (Decreas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2568</v>
      </c>
    </row>
    <row r="6" spans="1:3">
      <c t="s" r="A6" s="4">
        <v>8</v>
      </c>
      <c t="s" r="B6" s="4">
        <v>9</v>
      </c>
    </row>
    <row r="7" spans="1:3">
      <c t="s" r="A7" s="4">
        <v>10</v>
      </c>
      <c t="s" r="B7" s="4">
        <v>11</v>
      </c>
    </row>
    <row r="8" spans="1:3">
      <c t="s" r="A8" s="4">
        <v>12</v>
      </c>
      <c t="s" r="B8" s="4">
        <v>13</v>
      </c>
    </row>
    <row r="9" spans="1:3">
      <c t="s" r="A9" s="4">
        <v>14</v>
      </c>
      <c t="s" r="B9" s="5">
        <v>15</v>
      </c>
    </row>
    <row r="10" spans="1:3">
      <c t="s" r="A10" s="4">
        <v>16</v>
      </c>
      <c t="n" r="B10" s="6">
        <v>2016</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6">
        <v>21399216</v>
      </c>
    </row>
    <row r="17" spans="1:3">
      <c t="s" r="A17" s="4">
        <v>25</v>
      </c>
    </row>
    <row r="18" spans="1:3">
      <c t="s" r="A18" s="3">
        <v>4</v>
      </c>
    </row>
    <row r="19" spans="1:3">
      <c t="s" r="A19" s="4">
        <v>24</v>
      </c>
      <c t="n" r="C19" s="6">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3</v>
      </c>
      <c t="s" r="B1" s="2">
        <v>1</v>
      </c>
    </row>
    <row r="2" spans="1:2">
      <c t="s" r="B2" s="2">
        <v>2</v>
      </c>
    </row>
    <row r="3" spans="1:2">
      <c t="s" r="A3" s="3">
        <v>109</v>
      </c>
    </row>
    <row r="4" spans="1:2">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12</v>
      </c>
    </row>
    <row r="4" spans="1:2">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9264</v>
      </c>
      <c t="n" r="C3" s="7">
        <v>18678</v>
      </c>
    </row>
    <row r="4" spans="1:3">
      <c t="s" r="A4" s="4">
        <v>30</v>
      </c>
      <c t="n" r="B4" s="6">
        <v>24454</v>
      </c>
      <c t="n" r="C4" s="6">
        <v>23949</v>
      </c>
    </row>
    <row r="5" spans="1:3">
      <c t="s" r="A5" s="4">
        <v>31</v>
      </c>
      <c t="n" r="B5" s="6">
        <v>1090</v>
      </c>
      <c t="n" r="C5" s="6">
        <v>469</v>
      </c>
    </row>
    <row r="6" spans="1:3">
      <c t="s" r="A6" s="4">
        <v>32</v>
      </c>
      <c t="n" r="B6" s="6">
        <v>54808</v>
      </c>
      <c t="n" r="C6" s="6">
        <v>43096</v>
      </c>
    </row>
    <row r="7" spans="1:3">
      <c t="s" r="A7" s="4">
        <v>33</v>
      </c>
      <c t="n" r="B7" s="6">
        <v>144363</v>
      </c>
      <c t="n" r="C7" s="6">
        <v>145548</v>
      </c>
    </row>
    <row r="8" spans="1:3">
      <c t="s" r="A8" s="4">
        <v>34</v>
      </c>
      <c t="n" r="B8" s="6">
        <v>234408</v>
      </c>
      <c t="n" r="C8" s="6">
        <v>234258</v>
      </c>
    </row>
    <row r="9" spans="1:3">
      <c t="s" r="A9" s="4">
        <v>35</v>
      </c>
      <c t="n" r="B9" s="6">
        <v>433579</v>
      </c>
      <c t="n" r="C9" s="6">
        <v>422902</v>
      </c>
    </row>
    <row r="10" spans="1:3">
      <c t="s" r="A10" s="3">
        <v>36</v>
      </c>
    </row>
    <row r="11" spans="1:3">
      <c t="s" r="A11" s="4">
        <v>37</v>
      </c>
      <c t="n" r="B11" s="6">
        <v>3197</v>
      </c>
      <c t="n" r="C11" s="6">
        <v>3438</v>
      </c>
    </row>
    <row r="12" spans="1:3">
      <c t="s" r="A12" s="4">
        <v>38</v>
      </c>
      <c t="n" r="B12" s="6">
        <v>10981</v>
      </c>
      <c t="n" r="C12" s="6">
        <v>5504</v>
      </c>
    </row>
    <row r="13" spans="1:3">
      <c t="s" r="A13" s="4">
        <v>39</v>
      </c>
      <c t="n" r="B13" s="6">
        <v>14178</v>
      </c>
      <c t="n" r="C13" s="6">
        <v>8942</v>
      </c>
    </row>
    <row r="14" spans="1:3">
      <c t="s" r="A14" s="4">
        <v>40</v>
      </c>
      <c t="n" r="B14" s="6">
        <v>600058</v>
      </c>
      <c t="n" r="C14" s="6">
        <v>599635</v>
      </c>
    </row>
    <row r="15" spans="1:3">
      <c t="s" r="A15" s="4">
        <v>41</v>
      </c>
      <c t="n" r="B15" s="7">
        <v>614236</v>
      </c>
      <c t="n" r="C15" s="7">
        <v>608577</v>
      </c>
    </row>
    <row r="16" spans="1:3">
      <c t="s" r="A16" s="4">
        <v>42</v>
      </c>
      <c t="s" r="B16" s="4">
        <v>43</v>
      </c>
      <c t="s" r="C16" s="4">
        <v>43</v>
      </c>
    </row>
    <row r="17" spans="1:3">
      <c t="s" r="A17" s="3">
        <v>44</v>
      </c>
    </row>
    <row r="18" spans="1:3">
      <c t="s" r="A18" s="4">
        <v>45</v>
      </c>
      <c t="n" r="B18" s="7">
        <v>-180657</v>
      </c>
      <c t="n" r="C18" s="7">
        <v>-185675</v>
      </c>
    </row>
    <row r="19" spans="1:3">
      <c t="s" r="A19" s="4">
        <v>46</v>
      </c>
      <c t="n" r="B19" s="6">
        <v>433579</v>
      </c>
      <c t="n" r="C19" s="6">
        <v>422902</v>
      </c>
    </row>
    <row r="20" spans="1:3">
      <c t="s" r="A20" s="4">
        <v>47</v>
      </c>
    </row>
    <row r="21" spans="1:3">
      <c t="s" r="A21" s="3">
        <v>44</v>
      </c>
    </row>
    <row r="22" spans="1:3">
      <c t="s" r="A22" s="4">
        <v>45</v>
      </c>
      <c t="n" r="B22" s="6">
        <v>342340</v>
      </c>
      <c t="n" r="C22" s="6">
        <v>340317</v>
      </c>
    </row>
    <row r="23" spans="1:3">
      <c t="s" r="A23" s="4">
        <v>48</v>
      </c>
    </row>
    <row r="24" spans="1:3">
      <c t="s" r="A24" s="3">
        <v>44</v>
      </c>
    </row>
    <row r="25" spans="1:3">
      <c t="s" r="A25" s="4">
        <v>45</v>
      </c>
      <c t="n" r="B25" s="6">
        <v>-248113</v>
      </c>
      <c t="n" r="C25" s="6">
        <v>-248363</v>
      </c>
    </row>
    <row r="26" spans="1:3">
      <c t="s" r="A26" s="4">
        <v>49</v>
      </c>
    </row>
    <row r="27" spans="1:3">
      <c t="s" r="A27" s="3">
        <v>44</v>
      </c>
    </row>
    <row r="28" spans="1:3">
      <c t="s" r="A28" s="4">
        <v>45</v>
      </c>
      <c t="n" r="B28" s="6">
        <v>-248113</v>
      </c>
      <c t="n" r="C28" s="6">
        <v>-248363</v>
      </c>
    </row>
    <row r="29" spans="1:3">
      <c t="s" r="A29" s="4">
        <v>25</v>
      </c>
    </row>
    <row r="30" spans="1:3">
      <c t="s" r="A30" s="3">
        <v>44</v>
      </c>
    </row>
    <row r="31" spans="1:3">
      <c t="s" r="A31" s="4">
        <v>45</v>
      </c>
      <c t="n" r="B31" s="6">
        <v>-275641</v>
      </c>
      <c t="n" r="C31" s="6">
        <v>-277094</v>
      </c>
    </row>
    <row r="32" spans="1:3">
      <c t="s" r="A32" s="4">
        <v>50</v>
      </c>
    </row>
    <row r="33" spans="1:3">
      <c t="s" r="A33" s="3">
        <v>44</v>
      </c>
    </row>
    <row r="34" spans="1:3">
      <c t="s" r="A34" s="4">
        <v>45</v>
      </c>
      <c t="n" r="B34" s="6">
        <v>-275641</v>
      </c>
      <c t="n" r="C34" s="6">
        <v>-277094</v>
      </c>
    </row>
    <row r="35" spans="1:3">
      <c t="s" r="A35" s="4">
        <v>51</v>
      </c>
    </row>
    <row r="36" spans="1:3">
      <c t="s" r="A36" s="3">
        <v>44</v>
      </c>
    </row>
    <row r="37" spans="1:3">
      <c t="s" r="A37" s="4">
        <v>45</v>
      </c>
      <c t="n" r="B37" s="6">
        <v>-275641</v>
      </c>
      <c t="n" r="C37" s="6">
        <v>-277094</v>
      </c>
    </row>
    <row r="38" spans="1:3">
      <c t="s" r="A38" s="4">
        <v>52</v>
      </c>
    </row>
    <row r="39" spans="1:3">
      <c t="s" r="A39" s="3">
        <v>44</v>
      </c>
    </row>
    <row r="40" spans="1:3">
      <c t="s" r="A40" s="4">
        <v>45</v>
      </c>
      <c t="n" r="B40" s="7">
        <v>757</v>
      </c>
      <c t="n" r="C40" s="7">
        <v>-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49</v>
      </c>
      <c t="s" r="B1" s="2">
        <v>1</v>
      </c>
    </row>
    <row r="2" spans="1:2">
      <c t="s" r="B2" s="2">
        <v>2</v>
      </c>
    </row>
    <row r="3" spans="1:2">
      <c t="s" r="A3" s="3">
        <v>115</v>
      </c>
    </row>
    <row r="4" spans="1:2">
      <c t="s" r="A4" s="4">
        <v>150</v>
      </c>
      <c t="s" r="B4" s="4">
        <v>151</v>
      </c>
    </row>
    <row r="5" spans="1:2">
      <c t="s" r="A5" s="4">
        <v>152</v>
      </c>
      <c t="s" r="B5"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54</v>
      </c>
      <c t="s" r="B1" s="2">
        <v>1</v>
      </c>
    </row>
    <row r="2" spans="1:2">
      <c t="s" r="B2" s="2">
        <v>2</v>
      </c>
    </row>
    <row r="3" spans="1:2">
      <c t="s" r="A3" s="3">
        <v>121</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9</v>
      </c>
      <c t="s" r="B1" s="2">
        <v>1</v>
      </c>
    </row>
    <row r="2" spans="1:2">
      <c t="s" r="B2" s="2">
        <v>2</v>
      </c>
    </row>
    <row r="3" spans="1:2">
      <c t="s" r="A3" s="3">
        <v>127</v>
      </c>
    </row>
    <row r="4" spans="1:2">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30</v>
      </c>
    </row>
    <row r="4" spans="1:2">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36</v>
      </c>
    </row>
    <row r="4" spans="1:2">
      <c t="s" r="A4" s="4">
        <v>166</v>
      </c>
      <c t="s" r="B4" s="4">
        <v>167</v>
      </c>
    </row>
    <row r="5" spans="1:2">
      <c t="s" r="A5" s="4">
        <v>168</v>
      </c>
      <c t="s" r="B5" s="4">
        <v>169</v>
      </c>
    </row>
    <row r="6" spans="1:2">
      <c t="s" r="A6" s="4">
        <v>170</v>
      </c>
      <c t="s" r="B6"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6"/>
  </cols>
  <sheetData>
    <row r="1" spans="1:2">
      <c t="s" r="A1" s="1">
        <v>172</v>
      </c>
      <c t="s" r="B1" s="2">
        <v>1</v>
      </c>
    </row>
    <row r="2" spans="1:2">
      <c t="s" r="B2" s="2">
        <v>173</v>
      </c>
    </row>
    <row r="3" spans="1:2">
      <c t="s" r="A3" s="4">
        <v>174</v>
      </c>
    </row>
    <row r="4" spans="1:2">
      <c t="s" r="A4" s="3">
        <v>175</v>
      </c>
    </row>
    <row r="5" spans="1:2">
      <c t="s" r="A5" s="4">
        <v>176</v>
      </c>
      <c t="s" r="B5" s="4">
        <v>177</v>
      </c>
    </row>
    <row r="6" spans="1:2">
      <c t="s" r="A6" s="4">
        <v>178</v>
      </c>
    </row>
    <row r="7" spans="1:2">
      <c t="s" r="A7" s="3">
        <v>175</v>
      </c>
    </row>
    <row r="8" spans="1:2">
      <c t="s" r="A8" s="4">
        <v>179</v>
      </c>
      <c t="n" r="B8" s="6">
        <v>4</v>
      </c>
    </row>
    <row r="9" spans="1:2">
      <c t="s" r="A9" s="4">
        <v>180</v>
      </c>
    </row>
    <row r="10" spans="1:2">
      <c t="s" r="A10" s="3">
        <v>175</v>
      </c>
    </row>
    <row r="11" spans="1:2">
      <c t="s" r="A11" s="4">
        <v>181</v>
      </c>
      <c t="s" r="B11" s="4">
        <v>182</v>
      </c>
    </row>
    <row r="12" spans="1:2">
      <c t="s" r="A12" s="4">
        <v>183</v>
      </c>
    </row>
    <row r="13" spans="1:2">
      <c t="s" r="A13" s="3">
        <v>175</v>
      </c>
    </row>
    <row r="14" spans="1:2">
      <c t="s" r="A14" s="4">
        <v>181</v>
      </c>
      <c t="s" r="B14" s="4">
        <v>184</v>
      </c>
    </row>
    <row r="15" spans="1:2">
      <c t="s" r="A15" s="4">
        <v>185</v>
      </c>
    </row>
    <row r="16" spans="1:2">
      <c t="s" r="A16" s="3">
        <v>175</v>
      </c>
    </row>
    <row r="17" spans="1:2">
      <c t="s" r="A17" s="4">
        <v>186</v>
      </c>
      <c t="n" r="B17" s="6">
        <v>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87</v>
      </c>
      <c t="s" r="B1" s="2">
        <v>2</v>
      </c>
      <c t="s" r="C1" s="2">
        <v>27</v>
      </c>
    </row>
    <row r="2" spans="1:3">
      <c t="s" r="A2" s="3">
        <v>188</v>
      </c>
    </row>
    <row r="3" spans="1:3">
      <c t="s" r="A3" s="4">
        <v>189</v>
      </c>
      <c t="n" r="B3" s="7">
        <v>163100</v>
      </c>
      <c t="n" r="C3" s="7">
        <v>162645</v>
      </c>
    </row>
    <row r="4" spans="1:3">
      <c t="s" r="A4" s="4">
        <v>190</v>
      </c>
      <c t="n" r="B4" s="6">
        <v>-18737</v>
      </c>
      <c t="n" r="C4" s="6">
        <v>-17097</v>
      </c>
    </row>
    <row r="5" spans="1:3">
      <c t="s" r="A5" s="4">
        <v>33</v>
      </c>
      <c t="n" r="B5" s="6">
        <v>144363</v>
      </c>
      <c t="n" r="C5" s="6">
        <v>145548</v>
      </c>
    </row>
    <row r="6" spans="1:3">
      <c t="s" r="A6" s="4">
        <v>191</v>
      </c>
    </row>
    <row r="7" spans="1:3">
      <c t="s" r="A7" s="3">
        <v>188</v>
      </c>
    </row>
    <row r="8" spans="1:3">
      <c t="s" r="A8" s="4">
        <v>189</v>
      </c>
      <c t="n" r="B8" s="6">
        <v>2417</v>
      </c>
      <c t="n" r="C8" s="6">
        <v>2417</v>
      </c>
    </row>
    <row r="9" spans="1:3">
      <c t="s" r="A9" s="4">
        <v>192</v>
      </c>
    </row>
    <row r="10" spans="1:3">
      <c t="s" r="A10" s="3">
        <v>188</v>
      </c>
    </row>
    <row r="11" spans="1:3">
      <c t="s" r="A11" s="4">
        <v>189</v>
      </c>
      <c t="n" r="B11" s="6">
        <v>80718</v>
      </c>
      <c t="n" r="C11" s="6">
        <v>80718</v>
      </c>
    </row>
    <row r="12" spans="1:3">
      <c t="s" r="A12" s="4">
        <v>193</v>
      </c>
    </row>
    <row r="13" spans="1:3">
      <c t="s" r="A13" s="3">
        <v>188</v>
      </c>
    </row>
    <row r="14" spans="1:3">
      <c t="s" r="A14" s="4">
        <v>189</v>
      </c>
      <c t="n" r="B14" s="6">
        <v>60959</v>
      </c>
      <c t="n" r="C14" s="6">
        <v>60959</v>
      </c>
    </row>
    <row r="15" spans="1:3">
      <c t="s" r="A15" s="4">
        <v>194</v>
      </c>
    </row>
    <row r="16" spans="1:3">
      <c t="s" r="A16" s="3">
        <v>188</v>
      </c>
    </row>
    <row r="17" spans="1:3">
      <c t="s" r="A17" s="4">
        <v>189</v>
      </c>
      <c t="n" r="B17" s="6">
        <v>18567</v>
      </c>
      <c t="n" r="C17" s="6">
        <v>18546</v>
      </c>
    </row>
    <row r="18" spans="1:3">
      <c t="s" r="A18" s="4">
        <v>195</v>
      </c>
    </row>
    <row r="19" spans="1:3">
      <c t="s" r="A19" s="3">
        <v>188</v>
      </c>
    </row>
    <row r="20" spans="1:3">
      <c t="s" r="A20" s="4">
        <v>189</v>
      </c>
      <c t="n" r="B20" s="7">
        <v>439</v>
      </c>
      <c t="n" r="C20" s="7">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r="1" spans="1:4">
      <c t="s" r="A1" s="1">
        <v>196</v>
      </c>
      <c t="s" r="C1" s="2">
        <v>1</v>
      </c>
    </row>
    <row r="2" spans="1:4">
      <c t="s" r="C2" s="2">
        <v>2</v>
      </c>
      <c t="s" r="D2" s="2">
        <v>27</v>
      </c>
    </row>
    <row r="3" spans="1:4">
      <c t="s" r="A3" s="3">
        <v>197</v>
      </c>
    </row>
    <row r="4" spans="1:4">
      <c t="s" r="A4" s="4">
        <v>198</v>
      </c>
      <c t="n" r="C4" s="7">
        <v>608700000</v>
      </c>
      <c t="n" r="D4" s="7">
        <v>608700000</v>
      </c>
    </row>
    <row r="5" spans="1:4">
      <c t="s" r="A5" s="4">
        <v>199</v>
      </c>
      <c t="n" r="C5" s="6">
        <v>-8642000</v>
      </c>
      <c t="n" r="D5" s="6">
        <v>-9065000</v>
      </c>
    </row>
    <row r="6" spans="1:4">
      <c t="s" r="A6" s="4">
        <v>200</v>
      </c>
      <c t="n" r="C6" s="6">
        <v>600058000</v>
      </c>
      <c t="n" r="D6" s="6">
        <v>599635000</v>
      </c>
    </row>
    <row r="7" spans="1:4">
      <c t="s" r="A7" s="4">
        <v>201</v>
      </c>
    </row>
    <row r="8" spans="1:4">
      <c t="s" r="A8" s="3">
        <v>197</v>
      </c>
    </row>
    <row r="9" spans="1:4">
      <c t="s" r="A9" s="4">
        <v>198</v>
      </c>
      <c t="n" r="C9" s="6">
        <v>350000000</v>
      </c>
      <c t="n" r="D9" s="6">
        <v>350000000</v>
      </c>
    </row>
    <row r="10" spans="1:4">
      <c t="s" r="A10" s="4">
        <v>202</v>
      </c>
    </row>
    <row r="11" spans="1:4">
      <c t="s" r="A11" s="3">
        <v>197</v>
      </c>
    </row>
    <row r="12" spans="1:4">
      <c t="s" r="A12" s="4">
        <v>198</v>
      </c>
      <c t="n" r="C12" s="6">
        <v>234200000</v>
      </c>
      <c t="n" r="D12" s="6">
        <v>234200000</v>
      </c>
    </row>
    <row r="13" spans="1:4">
      <c t="s" r="A13" s="4">
        <v>203</v>
      </c>
    </row>
    <row r="14" spans="1:4">
      <c t="s" r="A14" s="3">
        <v>197</v>
      </c>
    </row>
    <row r="15" spans="1:4">
      <c t="s" r="A15" s="4">
        <v>198</v>
      </c>
      <c t="s" r="B15" s="4">
        <v>204</v>
      </c>
      <c t="n" r="C15" s="6">
        <v>24500000</v>
      </c>
      <c t="n" r="D15" s="7">
        <v>24500000</v>
      </c>
    </row>
    <row r="16" spans="1:4">
      <c t="s" r="A16" s="4">
        <v>205</v>
      </c>
      <c t="n" r="C16" s="6">
        <v>2110000</v>
      </c>
    </row>
    <row r="17" spans="1:4">
      <c t="s" r="A17" s="4">
        <v>206</v>
      </c>
      <c t="n" r="C17" s="7">
        <v>298390000</v>
      </c>
    </row>
    <row r="18" spans="1:4">
      <c t="s" r="A18" s="4">
        <v>207</v>
      </c>
      <c t="s" r="C18" s="4">
        <v>208</v>
      </c>
    </row>
    <row r="19" spans="1:4">
      <c t="s" r="A19" s="4">
        <v>209</v>
      </c>
      <c t="n" r="C19" s="7">
        <v>325000000</v>
      </c>
    </row>
    <row r="20" spans="1:4">
      <c t="n" r="A20"/>
    </row>
    <row r="21" spans="1:4">
      <c t="s" r="A21" s="4">
        <v>204</v>
      </c>
      <c t="s" r="B21" s="4">
        <v>210</v>
      </c>
    </row>
  </sheetData>
  <mergeCells count="3">
    <mergeCell ref="A1:B2"/>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s>
  <sheetData>
    <row r="1" spans="1:6">
      <c t="s" r="A1" s="1">
        <v>211</v>
      </c>
      <c t="s" r="C1" s="2">
        <v>212</v>
      </c>
      <c t="s" r="D1" s="2">
        <v>2</v>
      </c>
      <c t="s" r="E1" s="2">
        <v>27</v>
      </c>
      <c t="s" r="F1" s="2">
        <v>213</v>
      </c>
    </row>
    <row r="2" spans="1:6">
      <c t="s" r="A2" s="3">
        <v>197</v>
      </c>
    </row>
    <row r="3" spans="1:6">
      <c t="s" r="A3" s="4">
        <v>214</v>
      </c>
      <c t="n" r="D3" s="7">
        <v>597916000</v>
      </c>
      <c t="n" r="E3" s="7">
        <v>580422000</v>
      </c>
    </row>
    <row r="4" spans="1:6">
      <c t="s" r="A4" s="4">
        <v>198</v>
      </c>
      <c t="n" r="D4" s="6">
        <v>608700000</v>
      </c>
      <c t="n" r="E4" s="6">
        <v>608700000</v>
      </c>
    </row>
    <row r="5" spans="1:6">
      <c t="s" r="A5" s="4">
        <v>215</v>
      </c>
    </row>
    <row r="6" spans="1:6">
      <c t="s" r="A6" s="3">
        <v>197</v>
      </c>
    </row>
    <row r="7" spans="1:6">
      <c t="s" r="A7" s="4">
        <v>207</v>
      </c>
      <c t="s" r="C7" s="4">
        <v>216</v>
      </c>
    </row>
    <row r="8" spans="1:6">
      <c t="s" r="A8" s="4">
        <v>217</v>
      </c>
      <c t="n" r="C8" s="7">
        <v>300000000</v>
      </c>
    </row>
    <row r="9" spans="1:6">
      <c t="s" r="A9" s="4">
        <v>218</v>
      </c>
    </row>
    <row r="10" spans="1:6">
      <c t="s" r="A10" s="3">
        <v>197</v>
      </c>
    </row>
    <row r="11" spans="1:6">
      <c t="s" r="A11" s="4">
        <v>219</v>
      </c>
      <c t="s" r="F11" s="4">
        <v>220</v>
      </c>
    </row>
    <row r="12" spans="1:6">
      <c t="s" r="A12" s="4">
        <v>214</v>
      </c>
      <c t="n" r="D12" s="6">
        <v>339216000</v>
      </c>
      <c t="n" r="E12" s="6">
        <v>321722000</v>
      </c>
    </row>
    <row r="13" spans="1:6">
      <c t="s" r="A13" s="4">
        <v>202</v>
      </c>
    </row>
    <row r="14" spans="1:6">
      <c t="s" r="A14" s="3">
        <v>197</v>
      </c>
    </row>
    <row r="15" spans="1:6">
      <c t="s" r="A15" s="4">
        <v>198</v>
      </c>
      <c t="n" r="D15" s="7">
        <v>234200000</v>
      </c>
      <c t="n" r="E15" s="6">
        <v>234200000</v>
      </c>
    </row>
    <row r="16" spans="1:6">
      <c t="s" r="A16" s="4">
        <v>221</v>
      </c>
    </row>
    <row r="17" spans="1:6">
      <c t="s" r="A17" s="3">
        <v>197</v>
      </c>
    </row>
    <row r="18" spans="1:6">
      <c t="s" r="A18" s="4">
        <v>207</v>
      </c>
      <c t="s" r="D18" s="4">
        <v>208</v>
      </c>
    </row>
    <row r="19" spans="1:6">
      <c t="s" r="A19" s="4">
        <v>209</v>
      </c>
      <c t="n" r="D19" s="7">
        <v>325000000</v>
      </c>
    </row>
    <row r="20" spans="1:6">
      <c t="s" r="A20" s="4">
        <v>205</v>
      </c>
      <c t="n" r="D20" s="6">
        <v>2110000</v>
      </c>
    </row>
    <row r="21" spans="1:6">
      <c t="s" r="A21" s="4">
        <v>198</v>
      </c>
      <c t="s" r="B21" s="4">
        <v>204</v>
      </c>
      <c t="n" r="D21" s="7">
        <v>24500000</v>
      </c>
      <c t="n" r="E21" s="7">
        <v>24500000</v>
      </c>
    </row>
    <row r="22" spans="1:6">
      <c t="n" r="A22"/>
    </row>
    <row r="23" spans="1:6">
      <c t="s" r="A23" s="4">
        <v>204</v>
      </c>
      <c t="s" r="B23" s="4">
        <v>210</v>
      </c>
    </row>
  </sheetData>
  <mergeCells count="3">
    <mergeCell ref="A1:B1"/>
    <mergeCell ref="A22:E22"/>
    <mergeCell ref="B23:E2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2</v>
      </c>
      <c t="s" r="B1" s="2">
        <v>223</v>
      </c>
      <c t="s" r="C1" s="2">
        <v>2</v>
      </c>
      <c t="s" r="D1" s="2">
        <v>59</v>
      </c>
    </row>
    <row r="2" spans="1:4">
      <c t="s" r="A2" s="3">
        <v>224</v>
      </c>
    </row>
    <row r="3" spans="1:4">
      <c t="s" r="A3" s="4">
        <v>225</v>
      </c>
      <c t="n" r="C3" s="7">
        <v>-185675</v>
      </c>
    </row>
    <row r="4" spans="1:4">
      <c t="s" r="A4" s="4">
        <v>226</v>
      </c>
      <c t="n" r="C4" s="6">
        <v>-14845</v>
      </c>
    </row>
    <row r="5" spans="1:4">
      <c t="s" r="A5" s="4">
        <v>227</v>
      </c>
      <c t="n" r="C5" s="6">
        <v>19094</v>
      </c>
      <c t="n" r="D5" s="7">
        <v>16709</v>
      </c>
    </row>
    <row r="6" spans="1:4">
      <c t="s" r="A6" s="4">
        <v>228</v>
      </c>
      <c t="n" r="C6" s="6">
        <v>15</v>
      </c>
    </row>
    <row r="7" spans="1:4">
      <c t="s" r="A7" s="4">
        <v>229</v>
      </c>
      <c t="n" r="C7" s="6">
        <v>729</v>
      </c>
    </row>
    <row r="8" spans="1:4">
      <c t="s" r="A8" s="4">
        <v>230</v>
      </c>
      <c t="n" r="C8" s="6">
        <v>-180657</v>
      </c>
    </row>
    <row r="9" spans="1:4">
      <c t="s" r="A9" s="4">
        <v>231</v>
      </c>
      <c t="n" r="B9" s="7">
        <v>14680</v>
      </c>
    </row>
    <row r="10" spans="1:4">
      <c t="s" r="A10" s="4">
        <v>232</v>
      </c>
      <c t="n" r="B10" s="8">
        <v>0.41</v>
      </c>
    </row>
    <row r="11" spans="1:4">
      <c t="s" r="A11" s="4">
        <v>233</v>
      </c>
      <c t="n" r="C11" s="7">
        <v>25</v>
      </c>
    </row>
    <row r="12" spans="1:4">
      <c t="s" r="A12" s="4">
        <v>183</v>
      </c>
    </row>
    <row r="13" spans="1:4">
      <c t="s" r="A13" s="3">
        <v>234</v>
      </c>
    </row>
    <row r="14" spans="1:4">
      <c t="s" r="A14" s="4">
        <v>181</v>
      </c>
      <c t="s" r="C14" s="4">
        <v>184</v>
      </c>
    </row>
    <row r="15" spans="1:4">
      <c t="s" r="A15" s="4">
        <v>23</v>
      </c>
    </row>
    <row r="16" spans="1:4">
      <c t="s" r="A16" s="3">
        <v>234</v>
      </c>
    </row>
    <row r="17" spans="1:4">
      <c t="s" r="A17" s="4">
        <v>235</v>
      </c>
      <c t="n" r="C17" s="6">
        <v>15924676</v>
      </c>
    </row>
    <row r="18" spans="1:4">
      <c t="s" r="A18" s="4">
        <v>47</v>
      </c>
    </row>
    <row r="19" spans="1:4">
      <c t="s" r="A19" s="3">
        <v>224</v>
      </c>
    </row>
    <row r="20" spans="1:4">
      <c t="s" r="A20" s="4">
        <v>225</v>
      </c>
      <c t="n" r="C20" s="7">
        <v>340317</v>
      </c>
    </row>
    <row r="21" spans="1:4">
      <c t="s" r="A21" s="4">
        <v>226</v>
      </c>
      <c t="n" r="C21" s="6">
        <v>-6694</v>
      </c>
    </row>
    <row r="22" spans="1:4">
      <c t="s" r="A22" s="4">
        <v>227</v>
      </c>
      <c t="n" r="C22" s="6">
        <v>8493</v>
      </c>
    </row>
    <row r="23" spans="1:4">
      <c t="s" r="A23" s="4">
        <v>228</v>
      </c>
      <c t="n" r="C23" s="6">
        <v>0</v>
      </c>
    </row>
    <row r="24" spans="1:4">
      <c t="s" r="A24" s="4">
        <v>229</v>
      </c>
      <c t="n" r="C24" s="6">
        <v>729</v>
      </c>
    </row>
    <row r="25" spans="1:4">
      <c t="s" r="A25" s="4">
        <v>230</v>
      </c>
      <c t="n" r="C25" s="6">
        <v>342340</v>
      </c>
    </row>
    <row r="26" spans="1:4">
      <c t="s" r="A26" s="4">
        <v>233</v>
      </c>
      <c t="n" r="C26" s="6">
        <v>-505</v>
      </c>
    </row>
    <row r="27" spans="1:4">
      <c t="s" r="A27" s="4">
        <v>48</v>
      </c>
    </row>
    <row r="28" spans="1:4">
      <c t="s" r="A28" s="3">
        <v>224</v>
      </c>
    </row>
    <row r="29" spans="1:4">
      <c t="s" r="A29" s="4">
        <v>225</v>
      </c>
      <c t="n" r="C29" s="6">
        <v>-248363</v>
      </c>
    </row>
    <row r="30" spans="1:4">
      <c t="s" r="A30" s="4">
        <v>230</v>
      </c>
      <c t="n" r="C30" s="7">
        <v>-248113</v>
      </c>
    </row>
    <row r="31" spans="1:4">
      <c t="s" r="A31" s="4">
        <v>49</v>
      </c>
    </row>
    <row r="32" spans="1:4">
      <c t="s" r="A32" s="3">
        <v>234</v>
      </c>
    </row>
    <row r="33" spans="1:4">
      <c t="s" r="A33" s="4">
        <v>236</v>
      </c>
      <c t="n" r="C33" s="6">
        <v>2572944</v>
      </c>
    </row>
    <row r="34" spans="1:4">
      <c t="s" r="A34" s="3">
        <v>224</v>
      </c>
    </row>
    <row r="35" spans="1:4">
      <c t="s" r="A35" s="4">
        <v>225</v>
      </c>
      <c t="n" r="C35" s="7">
        <v>-248363</v>
      </c>
    </row>
    <row r="36" spans="1:4">
      <c t="s" r="A36" s="4">
        <v>226</v>
      </c>
      <c t="n" r="C36" s="6">
        <v>-1055</v>
      </c>
    </row>
    <row r="37" spans="1:4">
      <c t="s" r="A37" s="4">
        <v>227</v>
      </c>
      <c t="n" r="C37" s="6">
        <v>1372</v>
      </c>
    </row>
    <row r="38" spans="1:4">
      <c t="s" r="A38" s="4">
        <v>228</v>
      </c>
      <c t="n" r="C38" s="6">
        <v>15</v>
      </c>
    </row>
    <row r="39" spans="1:4">
      <c t="s" r="A39" s="4">
        <v>229</v>
      </c>
      <c t="n" r="C39" s="6">
        <v>0</v>
      </c>
    </row>
    <row r="40" spans="1:4">
      <c t="s" r="A40" s="4">
        <v>230</v>
      </c>
      <c t="n" r="C40" s="6">
        <v>-248113</v>
      </c>
    </row>
    <row r="41" spans="1:4">
      <c t="s" r="A41" s="4">
        <v>233</v>
      </c>
      <c t="n" r="C41" s="6">
        <v>-82</v>
      </c>
    </row>
    <row r="42" spans="1:4">
      <c t="s" r="A42" s="4">
        <v>25</v>
      </c>
    </row>
    <row r="43" spans="1:4">
      <c t="s" r="A43" s="3">
        <v>224</v>
      </c>
    </row>
    <row r="44" spans="1:4">
      <c t="s" r="A44" s="4">
        <v>225</v>
      </c>
      <c t="n" r="C44" s="6">
        <v>-277094</v>
      </c>
    </row>
    <row r="45" spans="1:4">
      <c t="s" r="A45" s="4">
        <v>230</v>
      </c>
      <c t="n" r="C45" s="6">
        <v>-275641</v>
      </c>
    </row>
    <row r="46" spans="1:4">
      <c t="s" r="A46" s="4">
        <v>50</v>
      </c>
    </row>
    <row r="47" spans="1:4">
      <c t="s" r="A47" s="3">
        <v>224</v>
      </c>
    </row>
    <row r="48" spans="1:4">
      <c t="s" r="A48" s="4">
        <v>225</v>
      </c>
      <c t="n" r="C48" s="6">
        <v>-277094</v>
      </c>
    </row>
    <row r="49" spans="1:4">
      <c t="s" r="A49" s="4">
        <v>230</v>
      </c>
      <c t="n" r="C49" s="7">
        <v>-275641</v>
      </c>
    </row>
    <row r="50" spans="1:4">
      <c t="s" r="A50" s="4">
        <v>51</v>
      </c>
    </row>
    <row r="51" spans="1:4">
      <c t="s" r="A51" s="3">
        <v>234</v>
      </c>
    </row>
    <row r="52" spans="1:4">
      <c t="s" r="A52" s="4">
        <v>236</v>
      </c>
      <c t="n" r="C52" s="6">
        <v>15886553</v>
      </c>
    </row>
    <row r="53" spans="1:4">
      <c t="s" r="A53" s="3">
        <v>224</v>
      </c>
    </row>
    <row r="54" spans="1:4">
      <c t="s" r="A54" s="4">
        <v>225</v>
      </c>
      <c t="n" r="C54" s="7">
        <v>-277094</v>
      </c>
    </row>
    <row r="55" spans="1:4">
      <c t="s" r="A55" s="4">
        <v>226</v>
      </c>
      <c t="n" r="C55" s="6">
        <v>-6513</v>
      </c>
    </row>
    <row r="56" spans="1:4">
      <c t="s" r="A56" s="4">
        <v>227</v>
      </c>
      <c t="n" r="C56" s="6">
        <v>8472</v>
      </c>
    </row>
    <row r="57" spans="1:4">
      <c t="s" r="A57" s="4">
        <v>228</v>
      </c>
      <c t="n" r="C57" s="6">
        <v>0</v>
      </c>
    </row>
    <row r="58" spans="1:4">
      <c t="s" r="A58" s="4">
        <v>229</v>
      </c>
      <c t="n" r="C58" s="6">
        <v>0</v>
      </c>
    </row>
    <row r="59" spans="1:4">
      <c t="s" r="A59" s="4">
        <v>230</v>
      </c>
      <c t="n" r="C59" s="6">
        <v>-275641</v>
      </c>
    </row>
    <row r="60" spans="1:4">
      <c t="s" r="A60" s="4">
        <v>233</v>
      </c>
      <c t="n" r="C60" s="6">
        <v>-506</v>
      </c>
    </row>
    <row r="61" spans="1:4">
      <c t="s" r="A61" s="4">
        <v>52</v>
      </c>
    </row>
    <row r="62" spans="1:4">
      <c t="s" r="A62" s="3">
        <v>224</v>
      </c>
    </row>
    <row r="63" spans="1:4">
      <c t="s" r="A63" s="4">
        <v>225</v>
      </c>
      <c t="n" r="C63" s="6">
        <v>-535</v>
      </c>
    </row>
    <row r="64" spans="1:4">
      <c t="s" r="A64" s="4">
        <v>226</v>
      </c>
      <c t="n" r="C64" s="6">
        <v>-583</v>
      </c>
    </row>
    <row r="65" spans="1:4">
      <c t="s" r="A65" s="4">
        <v>227</v>
      </c>
      <c t="n" r="C65" s="6">
        <v>757</v>
      </c>
    </row>
    <row r="66" spans="1:4">
      <c t="s" r="A66" s="4">
        <v>228</v>
      </c>
      <c t="n" r="C66" s="6">
        <v>0</v>
      </c>
    </row>
    <row r="67" spans="1:4">
      <c t="s" r="A67" s="4">
        <v>229</v>
      </c>
      <c t="n" r="C67" s="6">
        <v>0</v>
      </c>
    </row>
    <row r="68" spans="1:4">
      <c t="s" r="A68" s="4">
        <v>230</v>
      </c>
      <c t="n" r="C68" s="6">
        <v>757</v>
      </c>
    </row>
    <row r="69" spans="1:4">
      <c t="s" r="A69" s="4">
        <v>233</v>
      </c>
      <c t="n" r="C69" s="6">
        <v>1118</v>
      </c>
    </row>
    <row r="70" spans="1:4">
      <c t="s" r="A70" s="4">
        <v>237</v>
      </c>
    </row>
    <row r="71" spans="1:4">
      <c t="s" r="A71" s="3">
        <v>234</v>
      </c>
    </row>
    <row r="72" spans="1:4">
      <c t="s" r="A72" s="4">
        <v>238</v>
      </c>
      <c t="n" r="C72" s="7">
        <v>30500</v>
      </c>
    </row>
    <row r="73" spans="1:4">
      <c t="s" r="A73" s="4">
        <v>239</v>
      </c>
    </row>
    <row r="74" spans="1:4">
      <c t="s" r="A74" s="3">
        <v>234</v>
      </c>
    </row>
    <row r="75" spans="1:4">
      <c t="s" r="A75" s="4">
        <v>181</v>
      </c>
      <c t="s" r="C75" s="4">
        <v>182</v>
      </c>
    </row>
    <row r="76" spans="1:4">
      <c t="s" r="A76" s="4">
        <v>240</v>
      </c>
    </row>
    <row r="77" spans="1:4">
      <c t="s" r="A77" s="3">
        <v>234</v>
      </c>
    </row>
    <row r="78" spans="1:4">
      <c t="s" r="A78" s="4">
        <v>241</v>
      </c>
      <c t="n" r="C78" s="6">
        <v>12884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3</v>
      </c>
      <c t="s" r="B1" s="2">
        <v>2</v>
      </c>
      <c t="s" r="C1" s="2">
        <v>27</v>
      </c>
    </row>
    <row r="2" spans="1:3">
      <c t="s" r="A2" s="4">
        <v>54</v>
      </c>
    </row>
    <row r="3" spans="1:3">
      <c t="s" r="A3" s="4">
        <v>55</v>
      </c>
      <c t="n" r="B3" s="6">
        <v>15924676</v>
      </c>
      <c t="n" r="C3" s="6">
        <v>15924676</v>
      </c>
    </row>
    <row r="4" spans="1:3">
      <c t="s" r="A4" s="4">
        <v>56</v>
      </c>
      <c t="n" r="B4" s="6">
        <v>15924676</v>
      </c>
      <c t="n" r="C4" s="6">
        <v>15924676</v>
      </c>
    </row>
    <row r="5" spans="1:3">
      <c t="s" r="A5" s="4">
        <v>57</v>
      </c>
    </row>
    <row r="6" spans="1:3">
      <c t="s" r="A6" s="4">
        <v>55</v>
      </c>
      <c t="n" r="B6" s="6">
        <v>2572944</v>
      </c>
      <c t="n" r="C6" s="6">
        <v>2572944</v>
      </c>
    </row>
    <row r="7" spans="1:3">
      <c t="s" r="A7" s="4">
        <v>56</v>
      </c>
      <c t="n" r="B7" s="6">
        <v>2572944</v>
      </c>
      <c t="n" r="C7" s="6">
        <v>2572944</v>
      </c>
    </row>
    <row r="8" spans="1:3">
      <c t="s" r="A8" s="4">
        <v>50</v>
      </c>
    </row>
    <row r="9" spans="1:3">
      <c t="s" r="A9" s="4">
        <v>55</v>
      </c>
      <c t="n" r="B9" s="6">
        <v>15886553</v>
      </c>
      <c t="n" r="C9" s="6">
        <v>15886553</v>
      </c>
    </row>
    <row r="10" spans="1:3">
      <c t="s" r="A10" s="4">
        <v>56</v>
      </c>
      <c t="n" r="B10" s="6">
        <v>15886553</v>
      </c>
      <c t="n" r="C10" s="6">
        <v>15886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s>
  <sheetData>
    <row r="1" spans="1:5">
      <c t="s" r="A1" s="1">
        <v>242</v>
      </c>
      <c t="s" r="C1" s="2">
        <v>223</v>
      </c>
      <c t="s" r="D1" s="2">
        <v>2</v>
      </c>
      <c t="s" r="E1" s="2">
        <v>59</v>
      </c>
    </row>
    <row r="2" spans="1:5">
      <c t="s" r="A2" s="3">
        <v>243</v>
      </c>
    </row>
    <row r="3" spans="1:5">
      <c t="s" r="A3" s="4">
        <v>231</v>
      </c>
      <c t="n" r="C3" s="7">
        <v>14680</v>
      </c>
    </row>
    <row r="4" spans="1:5">
      <c t="s" r="A4" s="4">
        <v>244</v>
      </c>
      <c t="n" r="D4" s="7">
        <v>16575</v>
      </c>
      <c t="n" r="E4" s="7">
        <v>11670</v>
      </c>
    </row>
    <row r="5" spans="1:5">
      <c t="s" r="A5" s="4">
        <v>232</v>
      </c>
      <c t="n" r="C5" s="8">
        <v>0.41</v>
      </c>
    </row>
    <row r="6" spans="1:5">
      <c t="s" r="A6" s="4">
        <v>74</v>
      </c>
      <c t="n" r="D6" s="8">
        <v>0.42</v>
      </c>
      <c t="n" r="E6" s="8">
        <v>0.35</v>
      </c>
    </row>
    <row r="7" spans="1:5">
      <c t="s" r="A7" s="4">
        <v>245</v>
      </c>
    </row>
    <row r="8" spans="1:5">
      <c t="s" r="A8" s="3">
        <v>243</v>
      </c>
    </row>
    <row r="9" spans="1:5">
      <c t="s" r="A9" s="4">
        <v>244</v>
      </c>
      <c t="s" r="B9" s="4">
        <v>204</v>
      </c>
      <c t="n" r="D9" s="7">
        <v>16429</v>
      </c>
      <c t="n" r="E9" s="7">
        <v>11574</v>
      </c>
    </row>
    <row r="10" spans="1:5">
      <c t="s" r="A10" s="4">
        <v>246</v>
      </c>
    </row>
    <row r="11" spans="1:5">
      <c t="s" r="A11" s="3">
        <v>243</v>
      </c>
    </row>
    <row r="12" spans="1:5">
      <c t="s" r="A12" s="4">
        <v>244</v>
      </c>
      <c t="n" r="D12" s="6">
        <v>757</v>
      </c>
      <c t="n" r="E12" s="6">
        <v>29</v>
      </c>
    </row>
    <row r="13" spans="1:5">
      <c t="s" r="A13" s="4">
        <v>247</v>
      </c>
    </row>
    <row r="14" spans="1:5">
      <c t="s" r="A14" s="3">
        <v>243</v>
      </c>
    </row>
    <row r="15" spans="1:5">
      <c t="s" r="A15" s="4">
        <v>244</v>
      </c>
      <c t="n" r="D15" s="6">
        <v>1081</v>
      </c>
      <c t="n" r="E15" s="6">
        <v>450</v>
      </c>
    </row>
    <row r="16" spans="1:5">
      <c t="s" r="A16" s="4">
        <v>248</v>
      </c>
    </row>
    <row r="17" spans="1:5">
      <c t="s" r="A17" s="3">
        <v>243</v>
      </c>
    </row>
    <row r="18" spans="1:5">
      <c t="s" r="A18" s="4">
        <v>244</v>
      </c>
      <c t="n" r="D18" s="6">
        <v>6672</v>
      </c>
      <c t="n" r="E18" s="6">
        <v>5560</v>
      </c>
    </row>
    <row r="19" spans="1:5">
      <c t="s" r="A19" s="4">
        <v>249</v>
      </c>
    </row>
    <row r="20" spans="1:5">
      <c t="s" r="A20" s="3">
        <v>243</v>
      </c>
    </row>
    <row r="21" spans="1:5">
      <c t="s" r="A21" s="4">
        <v>244</v>
      </c>
      <c t="n" r="D21" s="7">
        <v>8065</v>
      </c>
      <c t="n" r="E21" s="7">
        <v>5631</v>
      </c>
    </row>
    <row r="22" spans="1:5">
      <c t="n" r="A22"/>
    </row>
    <row r="23" spans="1:5">
      <c t="s" r="A23" s="4">
        <v>204</v>
      </c>
      <c t="s" r="B23" s="4">
        <v>250</v>
      </c>
    </row>
  </sheetData>
  <mergeCells count="3">
    <mergeCell ref="A1:B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51</v>
      </c>
      <c t="s" r="B1" s="2">
        <v>252</v>
      </c>
      <c t="s" r="C1" s="2">
        <v>1</v>
      </c>
    </row>
    <row r="2" spans="1:4">
      <c t="s" r="B2" s="2">
        <v>253</v>
      </c>
      <c t="s" r="C2" s="2">
        <v>2</v>
      </c>
      <c t="s" r="D2" s="2">
        <v>59</v>
      </c>
    </row>
    <row r="3" spans="1:4">
      <c t="s" r="A3" s="3">
        <v>254</v>
      </c>
    </row>
    <row r="4" spans="1:4">
      <c t="s" r="A4" s="4">
        <v>87</v>
      </c>
      <c t="n" r="C4" s="7">
        <v>729</v>
      </c>
      <c t="n" r="D4" s="7">
        <v>930</v>
      </c>
    </row>
    <row r="5" spans="1:4">
      <c t="s" r="A5" s="4">
        <v>255</v>
      </c>
      <c t="n" r="C5" s="7">
        <v>0</v>
      </c>
      <c t="n" r="D5" s="7">
        <v>510</v>
      </c>
    </row>
    <row r="6" spans="1:4">
      <c t="s" r="A6" s="4">
        <v>256</v>
      </c>
    </row>
    <row r="7" spans="1:4">
      <c t="s" r="A7" s="3">
        <v>254</v>
      </c>
    </row>
    <row r="8" spans="1:4">
      <c t="s" r="A8" s="4">
        <v>257</v>
      </c>
      <c t="s" r="B8" s="4">
        <v>25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9</v>
      </c>
      <c t="s" r="B1" s="2">
        <v>1</v>
      </c>
      <c t="s" r="D1" s="2">
        <v>260</v>
      </c>
    </row>
    <row r="2" spans="1:4">
      <c t="s" r="B2" s="2">
        <v>2</v>
      </c>
      <c t="s" r="C2" s="2">
        <v>59</v>
      </c>
      <c t="s" r="D2" s="2">
        <v>27</v>
      </c>
    </row>
    <row r="3" spans="1:4">
      <c t="s" r="A3" s="3">
        <v>261</v>
      </c>
    </row>
    <row r="4" spans="1:4">
      <c t="s" r="A4" s="4">
        <v>70</v>
      </c>
      <c t="n" r="B4" s="7">
        <v>19094</v>
      </c>
      <c t="n" r="C4" s="7">
        <v>17762</v>
      </c>
    </row>
    <row r="5" spans="1:4">
      <c t="s" r="A5" s="4">
        <v>244</v>
      </c>
      <c t="n" r="B5" s="6">
        <v>16575</v>
      </c>
      <c t="n" r="C5" s="6">
        <v>11670</v>
      </c>
    </row>
    <row r="6" spans="1:4">
      <c t="s" r="A6" s="4">
        <v>262</v>
      </c>
      <c t="n" r="B6" s="6">
        <v>2519</v>
      </c>
      <c t="n" r="C6" s="6">
        <v>6092</v>
      </c>
    </row>
    <row r="7" spans="1:4">
      <c t="s" r="A7" s="4">
        <v>84</v>
      </c>
      <c t="n" r="B7" s="7">
        <v>19094</v>
      </c>
      <c t="n" r="C7" s="7">
        <v>17762</v>
      </c>
    </row>
    <row r="8" spans="1:4">
      <c t="s" r="A8" s="4">
        <v>263</v>
      </c>
    </row>
    <row r="9" spans="1:4">
      <c t="s" r="A9" s="3">
        <v>261</v>
      </c>
    </row>
    <row r="10" spans="1:4">
      <c t="s" r="A10" s="4">
        <v>264</v>
      </c>
      <c t="n" r="B10" s="6">
        <v>398485</v>
      </c>
      <c t="n" r="C10" s="6">
        <v>0</v>
      </c>
    </row>
    <row r="11" spans="1:4">
      <c t="s" r="A11" s="4">
        <v>249</v>
      </c>
    </row>
    <row r="12" spans="1:4">
      <c t="s" r="A12" s="3">
        <v>261</v>
      </c>
    </row>
    <row r="13" spans="1:4">
      <c t="s" r="A13" s="4">
        <v>244</v>
      </c>
      <c t="n" r="B13" s="7">
        <v>8065</v>
      </c>
      <c t="n" r="C13" s="7">
        <v>5631</v>
      </c>
    </row>
    <row r="14" spans="1:4">
      <c t="s" r="A14" s="4">
        <v>262</v>
      </c>
      <c t="n" r="B14" s="6">
        <v>428</v>
      </c>
      <c t="n" r="C14" s="6">
        <v>2379</v>
      </c>
    </row>
    <row r="15" spans="1:4">
      <c t="s" r="A15" s="4">
        <v>84</v>
      </c>
      <c t="n" r="B15" s="7">
        <v>8493</v>
      </c>
      <c t="n" r="C15" s="7">
        <v>8010</v>
      </c>
    </row>
    <row r="16" spans="1:4">
      <c t="s" r="A16" s="4">
        <v>265</v>
      </c>
      <c t="n" r="B16" s="6">
        <v>15924676</v>
      </c>
      <c t="n" r="C16" s="6">
        <v>15812500</v>
      </c>
    </row>
    <row r="17" spans="1:4">
      <c t="s" r="A17" s="4">
        <v>266</v>
      </c>
      <c t="n" r="B17" s="6">
        <v>15925053</v>
      </c>
      <c t="n" r="C17" s="6">
        <v>15832737</v>
      </c>
    </row>
    <row r="18" spans="1:4">
      <c t="s" r="A18" s="4">
        <v>267</v>
      </c>
      <c t="n" r="B18" s="8">
        <v>0.53</v>
      </c>
      <c t="n" r="C18" s="8">
        <v>0.51</v>
      </c>
    </row>
    <row r="19" spans="1:4">
      <c t="s" r="A19" s="4">
        <v>268</v>
      </c>
      <c t="n" r="B19" s="8">
        <v>0.53</v>
      </c>
      <c t="n" r="C19" s="8">
        <v>0.51</v>
      </c>
    </row>
    <row r="20" spans="1:4">
      <c t="s" r="A20" s="4">
        <v>247</v>
      </c>
    </row>
    <row r="21" spans="1:4">
      <c t="s" r="A21" s="3">
        <v>261</v>
      </c>
    </row>
    <row r="22" spans="1:4">
      <c t="s" r="A22" s="4">
        <v>244</v>
      </c>
      <c t="n" r="B22" s="7">
        <v>1081</v>
      </c>
      <c t="n" r="C22" s="7">
        <v>450</v>
      </c>
    </row>
    <row r="23" spans="1:4">
      <c t="s" r="A23" s="4">
        <v>262</v>
      </c>
      <c t="n" r="B23" s="6">
        <v>291</v>
      </c>
      <c t="n" r="C23" s="6">
        <v>201</v>
      </c>
    </row>
    <row r="24" spans="1:4">
      <c t="s" r="A24" s="4">
        <v>84</v>
      </c>
      <c t="n" r="B24" s="7">
        <v>1372</v>
      </c>
      <c t="n" r="C24" s="7">
        <v>651</v>
      </c>
    </row>
    <row r="25" spans="1:4">
      <c t="s" r="A25" s="4">
        <v>265</v>
      </c>
      <c t="n" r="B25" s="6">
        <v>2572944</v>
      </c>
      <c t="n" r="C25" s="6">
        <v>1284524</v>
      </c>
    </row>
    <row r="26" spans="1:4">
      <c t="s" r="A26" s="4">
        <v>266</v>
      </c>
      <c t="n" r="B26" s="6">
        <v>2572944</v>
      </c>
      <c t="n" r="C26" s="6">
        <v>1284524</v>
      </c>
    </row>
    <row r="27" spans="1:4">
      <c t="s" r="A27" s="4">
        <v>267</v>
      </c>
      <c t="n" r="B27" s="8">
        <v>0.53</v>
      </c>
      <c t="n" r="C27" s="8">
        <v>0.51</v>
      </c>
    </row>
    <row r="28" spans="1:4">
      <c t="s" r="A28" s="4">
        <v>268</v>
      </c>
      <c t="n" r="B28" s="8">
        <v>0.53</v>
      </c>
      <c t="n" r="C28" s="8">
        <v>0.51</v>
      </c>
    </row>
    <row r="29" spans="1:4">
      <c t="s" r="A29" s="4">
        <v>248</v>
      </c>
    </row>
    <row r="30" spans="1:4">
      <c t="s" r="A30" s="3">
        <v>261</v>
      </c>
    </row>
    <row r="31" spans="1:4">
      <c t="s" r="A31" s="4">
        <v>244</v>
      </c>
      <c t="n" r="B31" s="7">
        <v>6672</v>
      </c>
      <c t="n" r="C31" s="7">
        <v>5560</v>
      </c>
    </row>
    <row r="32" spans="1:4">
      <c t="s" r="A32" s="4">
        <v>262</v>
      </c>
      <c t="n" r="B32" s="6">
        <v>1800</v>
      </c>
      <c t="n" r="C32" s="6">
        <v>2488</v>
      </c>
    </row>
    <row r="33" spans="1:4">
      <c t="s" r="A33" s="4">
        <v>84</v>
      </c>
      <c t="n" r="B33" s="7">
        <v>8472</v>
      </c>
      <c t="n" r="C33" s="7">
        <v>8048</v>
      </c>
    </row>
    <row r="34" spans="1:4">
      <c t="s" r="A34" s="4">
        <v>265</v>
      </c>
      <c t="n" r="B34" s="6">
        <v>15886553</v>
      </c>
      <c t="n" r="C34" s="6">
        <v>15886553</v>
      </c>
    </row>
    <row r="35" spans="1:4">
      <c t="s" r="A35" s="4">
        <v>266</v>
      </c>
      <c t="n" r="B35" s="6">
        <v>15886553</v>
      </c>
      <c t="n" r="C35" s="6">
        <v>15886553</v>
      </c>
    </row>
    <row r="36" spans="1:4">
      <c t="s" r="A36" s="4">
        <v>267</v>
      </c>
      <c t="n" r="B36" s="8">
        <v>0.53</v>
      </c>
      <c t="n" r="C36" s="8">
        <v>0.51</v>
      </c>
    </row>
    <row r="37" spans="1:4">
      <c t="s" r="A37" s="4">
        <v>268</v>
      </c>
      <c t="n" r="B37" s="8">
        <v>0.53</v>
      </c>
      <c t="n" r="C37" s="8">
        <v>0.51</v>
      </c>
    </row>
    <row r="38" spans="1:4">
      <c t="s" r="A38" s="4">
        <v>246</v>
      </c>
    </row>
    <row r="39" spans="1:4">
      <c t="s" r="A39" s="3">
        <v>261</v>
      </c>
    </row>
    <row r="40" spans="1:4">
      <c t="s" r="A40" s="4">
        <v>244</v>
      </c>
      <c t="n" r="B40" s="7">
        <v>757</v>
      </c>
      <c t="n" r="C40" s="7">
        <v>29</v>
      </c>
    </row>
    <row r="41" spans="1:4">
      <c t="s" r="A41" s="4">
        <v>269</v>
      </c>
    </row>
    <row r="42" spans="1:4">
      <c t="s" r="A42" s="3">
        <v>261</v>
      </c>
    </row>
    <row r="43" spans="1:4">
      <c t="s" r="A43" s="4">
        <v>244</v>
      </c>
      <c t="n" r="B43" s="6">
        <v>757</v>
      </c>
      <c t="n" r="C43" s="6">
        <v>29</v>
      </c>
    </row>
    <row r="44" spans="1:4">
      <c t="s" r="A44" s="4">
        <v>262</v>
      </c>
      <c t="n" r="B44" s="6">
        <v>0</v>
      </c>
      <c t="n" r="C44" s="6">
        <v>1024</v>
      </c>
    </row>
    <row r="45" spans="1:4">
      <c t="s" r="A45" s="4">
        <v>84</v>
      </c>
      <c t="n" r="B45" s="7">
        <v>757</v>
      </c>
      <c t="n" r="C45" s="7">
        <v>1053</v>
      </c>
    </row>
    <row r="46" spans="1:4">
      <c t="s" r="A46" s="4">
        <v>270</v>
      </c>
    </row>
    <row r="47" spans="1:4">
      <c t="s" r="A47" s="3">
        <v>261</v>
      </c>
    </row>
    <row r="48" spans="1:4">
      <c t="s" r="A48" s="4">
        <v>241</v>
      </c>
      <c t="n" r="B48" s="6">
        <v>1288420</v>
      </c>
    </row>
    <row r="49" spans="1:4">
      <c t="s" r="A49" s="4">
        <v>271</v>
      </c>
    </row>
    <row r="50" spans="1:4">
      <c t="s" r="A50" s="3">
        <v>261</v>
      </c>
    </row>
    <row r="51" spans="1:4">
      <c t="s" r="A51" s="4">
        <v>241</v>
      </c>
      <c t="n" r="D51" s="6">
        <v>12884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72</v>
      </c>
      <c t="s" r="B1" s="2">
        <v>1</v>
      </c>
    </row>
    <row r="2" spans="1:2">
      <c t="s" r="B2" s="2">
        <v>273</v>
      </c>
    </row>
    <row r="3" spans="1:2">
      <c t="s" r="A3" s="4">
        <v>274</v>
      </c>
    </row>
    <row r="4" spans="1:2">
      <c t="s" r="A4" s="3">
        <v>275</v>
      </c>
    </row>
    <row r="5" spans="1:2">
      <c t="s" r="A5" s="4">
        <v>276</v>
      </c>
      <c t="n" r="B5" s="7">
        <v>75000000</v>
      </c>
    </row>
    <row r="6" spans="1:2">
      <c t="s" r="A6" s="4">
        <v>277</v>
      </c>
    </row>
    <row r="7" spans="1:2">
      <c t="s" r="A7" s="3">
        <v>275</v>
      </c>
    </row>
    <row r="8" spans="1:2">
      <c t="s" r="A8" s="4">
        <v>276</v>
      </c>
      <c t="n" r="B8" s="7">
        <v>20000000</v>
      </c>
    </row>
    <row r="9" spans="1:2">
      <c t="s" r="A9" s="4">
        <v>278</v>
      </c>
      <c t="s" r="B9"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t="s" r="A1" s="1">
        <v>280</v>
      </c>
      <c t="s" r="B1" s="2">
        <v>281</v>
      </c>
      <c t="s" r="C1" s="2">
        <v>27</v>
      </c>
      <c t="s" r="D1" s="2">
        <v>282</v>
      </c>
    </row>
    <row r="2" spans="1:4">
      <c t="s" r="A2" s="3">
        <v>283</v>
      </c>
    </row>
    <row r="3" spans="1:4">
      <c t="s" r="A3" s="4">
        <v>284</v>
      </c>
      <c t="n" r="B3" s="6">
        <v>2</v>
      </c>
    </row>
    <row r="4" spans="1:4">
      <c t="s" r="A4" s="4">
        <v>285</v>
      </c>
      <c t="s" r="B4" s="4">
        <v>208</v>
      </c>
    </row>
    <row r="5" spans="1:4">
      <c t="s" r="A5" s="4">
        <v>286</v>
      </c>
    </row>
    <row r="6" spans="1:4">
      <c t="s" r="A6" s="3">
        <v>283</v>
      </c>
    </row>
    <row r="7" spans="1:4">
      <c t="s" r="A7" s="4">
        <v>287</v>
      </c>
      <c t="s" r="C7" s="4">
        <v>288</v>
      </c>
    </row>
    <row r="8" spans="1:4">
      <c t="s" r="A8" s="4">
        <v>185</v>
      </c>
    </row>
    <row r="9" spans="1:4">
      <c t="s" r="A9" s="3">
        <v>283</v>
      </c>
    </row>
    <row r="10" spans="1:4">
      <c t="s" r="A10" s="4">
        <v>287</v>
      </c>
      <c t="s" r="C10" s="4">
        <v>288</v>
      </c>
    </row>
    <row r="11" spans="1:4">
      <c t="s" r="A11" s="4">
        <v>289</v>
      </c>
    </row>
    <row r="12" spans="1:4">
      <c t="s" r="A12" s="3">
        <v>283</v>
      </c>
    </row>
    <row r="13" spans="1:4">
      <c t="s" r="A13" s="4">
        <v>287</v>
      </c>
      <c t="s" r="C13" s="4">
        <v>288</v>
      </c>
    </row>
    <row r="14" spans="1:4">
      <c t="s" r="A14" s="4">
        <v>290</v>
      </c>
    </row>
    <row r="15" spans="1:4">
      <c t="s" r="A15" s="3">
        <v>283</v>
      </c>
    </row>
    <row r="16" spans="1:4">
      <c t="s" r="A16" s="4">
        <v>287</v>
      </c>
      <c t="s" r="C16" s="4">
        <v>279</v>
      </c>
    </row>
    <row r="17" spans="1:4">
      <c t="s" r="A17" s="4">
        <v>291</v>
      </c>
    </row>
    <row r="18" spans="1:4">
      <c t="s" r="A18" s="3">
        <v>283</v>
      </c>
    </row>
    <row r="19" spans="1:4">
      <c t="s" r="A19" s="4">
        <v>287</v>
      </c>
      <c t="s" r="B19" s="4">
        <v>279</v>
      </c>
    </row>
    <row r="20" spans="1:4">
      <c t="s" r="A20" s="4">
        <v>292</v>
      </c>
    </row>
    <row r="21" spans="1:4">
      <c t="s" r="A21" s="3">
        <v>283</v>
      </c>
    </row>
    <row r="22" spans="1:4">
      <c t="s" r="A22" s="4">
        <v>287</v>
      </c>
      <c t="s" r="B22" s="4">
        <v>279</v>
      </c>
    </row>
    <row r="23" spans="1:4">
      <c t="s" r="A23" s="4">
        <v>293</v>
      </c>
    </row>
    <row r="24" spans="1:4">
      <c t="s" r="A24" s="3">
        <v>283</v>
      </c>
    </row>
    <row r="25" spans="1:4">
      <c t="s" r="A25" s="4">
        <v>287</v>
      </c>
      <c t="s" r="C25" s="4">
        <v>288</v>
      </c>
    </row>
    <row r="26" spans="1:4">
      <c t="s" r="A26" s="4">
        <v>294</v>
      </c>
    </row>
    <row r="27" spans="1:4">
      <c t="s" r="A27" s="3">
        <v>283</v>
      </c>
    </row>
    <row r="28" spans="1:4">
      <c t="s" r="A28" s="4">
        <v>287</v>
      </c>
      <c t="s" r="C28" s="4">
        <v>279</v>
      </c>
    </row>
    <row r="29" spans="1:4">
      <c t="s" r="A29" s="4">
        <v>295</v>
      </c>
    </row>
    <row r="30" spans="1:4">
      <c t="s" r="A30" s="3">
        <v>283</v>
      </c>
    </row>
    <row r="31" spans="1:4">
      <c t="s" r="A31" s="4">
        <v>296</v>
      </c>
      <c t="n" r="D31" s="10">
        <v>2.014</v>
      </c>
    </row>
    <row r="32" spans="1:4">
      <c t="s" r="A32" s="4">
        <v>297</v>
      </c>
      <c t="n" r="D32" s="10">
        <v>0.503</v>
      </c>
    </row>
    <row r="33" spans="1:4">
      <c t="s" r="A33" s="4">
        <v>298</v>
      </c>
    </row>
    <row r="34" spans="1:4">
      <c t="s" r="A34" s="3">
        <v>283</v>
      </c>
    </row>
    <row r="35" spans="1:4">
      <c t="s" r="A35" s="4">
        <v>296</v>
      </c>
      <c t="n" r="D35" s="10">
        <v>1.0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r="A1" s="1">
        <v>299</v>
      </c>
      <c t="s" r="B1" s="2">
        <v>1</v>
      </c>
    </row>
    <row r="2" spans="1:2">
      <c t="s" r="B2" s="2">
        <v>273</v>
      </c>
    </row>
    <row r="3" spans="1:2">
      <c t="s" r="A3" s="4">
        <v>300</v>
      </c>
    </row>
    <row r="4" spans="1:2">
      <c t="s" r="A4" s="3">
        <v>283</v>
      </c>
    </row>
    <row r="5" spans="1:2">
      <c t="s" r="A5" s="4">
        <v>301</v>
      </c>
      <c t="n" r="B5" s="7">
        <v>2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59</v>
      </c>
    </row>
    <row r="3" spans="1:3">
      <c t="s" r="A3" s="3">
        <v>283</v>
      </c>
    </row>
    <row r="4" spans="1:3">
      <c t="s" r="A4" s="4">
        <v>60</v>
      </c>
      <c t="n" r="B4" s="7">
        <v>36549</v>
      </c>
      <c t="n" r="C4" s="7">
        <v>32846</v>
      </c>
    </row>
    <row r="5" spans="1:3">
      <c t="s" r="A5" s="4">
        <v>62</v>
      </c>
      <c t="n" r="B5" s="6">
        <v>1122</v>
      </c>
      <c t="n" r="C5" s="6">
        <v>1155</v>
      </c>
    </row>
    <row r="6" spans="1:3">
      <c t="s" r="A6" s="4">
        <v>63</v>
      </c>
      <c t="n" r="B6" s="7">
        <v>844</v>
      </c>
      <c t="n" r="C6" s="7">
        <v>1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2"/>
    <col customWidth="1" max="2" min="2" width="28"/>
    <col customWidth="1" max="3" min="3" width="21"/>
    <col customWidth="1" max="4" min="4" width="21"/>
  </cols>
  <sheetData>
    <row r="1" spans="1:4">
      <c t="s" r="A1" s="1">
        <v>303</v>
      </c>
      <c t="s" r="B1" s="2">
        <v>1</v>
      </c>
    </row>
    <row r="2" spans="1:4">
      <c t="s" r="B2" s="2">
        <v>304</v>
      </c>
      <c t="s" r="C2" s="2">
        <v>305</v>
      </c>
      <c t="s" r="D2" s="2">
        <v>306</v>
      </c>
    </row>
    <row r="3" spans="1:4">
      <c t="s" r="A3" s="3">
        <v>307</v>
      </c>
    </row>
    <row r="4" spans="1:4">
      <c t="s" r="A4" s="4">
        <v>308</v>
      </c>
      <c t="n" r="B4" s="6">
        <v>2</v>
      </c>
    </row>
    <row r="5" spans="1:4">
      <c t="s" r="A5" s="4">
        <v>60</v>
      </c>
      <c t="n" r="B5" s="7">
        <v>36549</v>
      </c>
      <c t="n" r="C5" s="7">
        <v>32846</v>
      </c>
    </row>
    <row r="6" spans="1:4">
      <c t="s" r="A6" s="4">
        <v>64</v>
      </c>
      <c t="n" r="B6" s="6">
        <v>1640</v>
      </c>
      <c t="n" r="C6" s="6">
        <v>1633</v>
      </c>
    </row>
    <row r="7" spans="1:4">
      <c t="s" r="A7" s="4">
        <v>309</v>
      </c>
      <c t="n" r="B7" s="6">
        <v>26323</v>
      </c>
      <c t="n" r="C7" s="6">
        <v>19717</v>
      </c>
    </row>
    <row r="8" spans="1:4">
      <c t="s" r="A8" s="4">
        <v>310</v>
      </c>
      <c t="n" r="B8" s="6">
        <v>7229</v>
      </c>
      <c t="n" r="C8" s="6">
        <v>1955</v>
      </c>
    </row>
    <row r="9" spans="1:4">
      <c t="s" r="A9" s="4">
        <v>311</v>
      </c>
      <c t="n" r="B9" s="6">
        <v>439</v>
      </c>
      <c t="n" r="C9" s="6">
        <v>76</v>
      </c>
    </row>
    <row r="10" spans="1:4">
      <c t="s" r="A10" s="4">
        <v>35</v>
      </c>
      <c t="n" r="B10" s="6">
        <v>433579</v>
      </c>
      <c t="n" r="D10" s="7">
        <v>422902</v>
      </c>
    </row>
    <row r="11" spans="1:4">
      <c t="s" r="A11" s="4">
        <v>312</v>
      </c>
    </row>
    <row r="12" spans="1:4">
      <c t="s" r="A12" s="3">
        <v>307</v>
      </c>
    </row>
    <row r="13" spans="1:4">
      <c t="s" r="A13" s="4">
        <v>60</v>
      </c>
      <c t="n" r="B13" s="6">
        <v>31067</v>
      </c>
      <c t="n" r="C13" s="6">
        <v>27320</v>
      </c>
    </row>
    <row r="14" spans="1:4">
      <c t="s" r="A14" s="4">
        <v>64</v>
      </c>
      <c t="n" r="B14" s="6">
        <v>991</v>
      </c>
      <c t="n" r="C14" s="6">
        <v>991</v>
      </c>
    </row>
    <row r="15" spans="1:4">
      <c t="s" r="A15" s="4">
        <v>309</v>
      </c>
      <c t="n" r="B15" s="6">
        <v>25947</v>
      </c>
      <c t="n" r="C15" s="6">
        <v>19802</v>
      </c>
    </row>
    <row r="16" spans="1:4">
      <c t="s" r="A16" s="4">
        <v>310</v>
      </c>
      <c t="n" r="B16" s="6">
        <v>0</v>
      </c>
      <c t="n" r="C16" s="6">
        <v>-10</v>
      </c>
    </row>
    <row r="17" spans="1:4">
      <c t="s" r="A17" s="4">
        <v>311</v>
      </c>
      <c t="n" r="B17" s="6">
        <v>0</v>
      </c>
      <c t="n" r="C17" s="6">
        <v>76</v>
      </c>
    </row>
    <row r="18" spans="1:4">
      <c t="s" r="A18" s="4">
        <v>35</v>
      </c>
      <c t="n" r="B18" s="6">
        <v>112408</v>
      </c>
      <c t="n" r="D18" s="6">
        <v>112826</v>
      </c>
    </row>
    <row r="19" spans="1:4">
      <c t="s" r="A19" s="4">
        <v>313</v>
      </c>
    </row>
    <row r="20" spans="1:4">
      <c t="s" r="A20" s="3">
        <v>307</v>
      </c>
    </row>
    <row r="21" spans="1:4">
      <c t="s" r="A21" s="4">
        <v>60</v>
      </c>
      <c t="n" r="B21" s="6">
        <v>5482</v>
      </c>
      <c t="n" r="C21" s="6">
        <v>5526</v>
      </c>
    </row>
    <row r="22" spans="1:4">
      <c t="s" r="A22" s="4">
        <v>64</v>
      </c>
      <c t="n" r="B22" s="6">
        <v>649</v>
      </c>
      <c t="n" r="C22" s="6">
        <v>642</v>
      </c>
    </row>
    <row r="23" spans="1:4">
      <c t="s" r="A23" s="4">
        <v>309</v>
      </c>
      <c t="n" r="B23" s="6">
        <v>2941</v>
      </c>
      <c t="n" r="C23" s="6">
        <v>2977</v>
      </c>
    </row>
    <row r="24" spans="1:4">
      <c t="s" r="A24" s="4">
        <v>310</v>
      </c>
      <c t="n" r="B24" s="6">
        <v>0</v>
      </c>
      <c t="n" r="C24" s="6">
        <v>0</v>
      </c>
    </row>
    <row r="25" spans="1:4">
      <c t="s" r="A25" s="4">
        <v>311</v>
      </c>
      <c t="n" r="B25" s="6">
        <v>439</v>
      </c>
      <c t="n" r="C25" s="6">
        <v>0</v>
      </c>
    </row>
    <row r="26" spans="1:4">
      <c t="s" r="A26" s="4">
        <v>35</v>
      </c>
      <c t="n" r="B26" s="6">
        <v>57143</v>
      </c>
      <c t="n" r="D26" s="6">
        <v>56846</v>
      </c>
    </row>
    <row r="27" spans="1:4">
      <c t="s" r="A27" s="4">
        <v>314</v>
      </c>
    </row>
    <row r="28" spans="1:4">
      <c t="s" r="A28" s="3">
        <v>307</v>
      </c>
    </row>
    <row r="29" spans="1:4">
      <c t="s" r="A29" s="4">
        <v>60</v>
      </c>
      <c t="n" r="B29" s="6">
        <v>0</v>
      </c>
      <c t="n" r="C29" s="6">
        <v>0</v>
      </c>
    </row>
    <row r="30" spans="1:4">
      <c t="s" r="A30" s="4">
        <v>64</v>
      </c>
      <c t="n" r="B30" s="6">
        <v>0</v>
      </c>
      <c t="n" r="C30" s="6">
        <v>0</v>
      </c>
    </row>
    <row r="31" spans="1:4">
      <c t="s" r="A31" s="4">
        <v>309</v>
      </c>
      <c t="n" r="B31" s="6">
        <v>-2565</v>
      </c>
      <c t="n" r="C31" s="6">
        <v>-3062</v>
      </c>
    </row>
    <row r="32" spans="1:4">
      <c t="s" r="A32" s="4">
        <v>310</v>
      </c>
      <c t="n" r="B32" s="6">
        <v>7229</v>
      </c>
      <c t="n" r="C32" s="6">
        <v>1965</v>
      </c>
    </row>
    <row r="33" spans="1:4">
      <c t="s" r="A33" s="4">
        <v>311</v>
      </c>
      <c t="n" r="B33" s="6">
        <v>0</v>
      </c>
      <c t="n" r="C33" s="7">
        <v>0</v>
      </c>
    </row>
    <row r="34" spans="1:4">
      <c t="s" r="A34" s="4">
        <v>35</v>
      </c>
      <c t="n" r="B34" s="7">
        <v>264028</v>
      </c>
      <c t="n" r="D34" s="7">
        <v>2532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7"/>
    <col customWidth="1" max="5" min="5" width="27"/>
    <col customWidth="1" max="6" min="6" width="21"/>
  </cols>
  <sheetData>
    <row r="1" spans="1:6">
      <c t="s" r="A1" s="1">
        <v>315</v>
      </c>
      <c t="s" r="B1" s="2">
        <v>316</v>
      </c>
      <c t="s" r="C1" s="2">
        <v>317</v>
      </c>
      <c t="s" r="D1" s="2">
        <v>318</v>
      </c>
      <c t="s" r="E1" s="2">
        <v>319</v>
      </c>
      <c t="s" r="F1" s="2">
        <v>305</v>
      </c>
    </row>
    <row r="2" spans="1:6">
      <c t="s" r="A2" s="3">
        <v>320</v>
      </c>
    </row>
    <row r="3" spans="1:6">
      <c t="s" r="A3" s="4">
        <v>321</v>
      </c>
      <c t="n" r="E3" s="7">
        <v>439</v>
      </c>
      <c t="n" r="F3" s="7">
        <v>76</v>
      </c>
    </row>
    <row r="4" spans="1:6">
      <c t="s" r="A4" s="4">
        <v>322</v>
      </c>
    </row>
    <row r="5" spans="1:6">
      <c t="s" r="A5" s="3">
        <v>320</v>
      </c>
    </row>
    <row r="6" spans="1:6">
      <c t="s" r="A6" s="4">
        <v>323</v>
      </c>
      <c t="n" r="C6" s="8">
        <v>0.42</v>
      </c>
    </row>
    <row r="7" spans="1:6">
      <c t="s" r="A7" s="4">
        <v>183</v>
      </c>
    </row>
    <row r="8" spans="1:6">
      <c t="s" r="A8" s="3">
        <v>320</v>
      </c>
    </row>
    <row r="9" spans="1:6">
      <c t="s" r="A9" s="4">
        <v>181</v>
      </c>
      <c t="s" r="E9" s="4">
        <v>184</v>
      </c>
    </row>
    <row r="10" spans="1:6">
      <c t="s" r="A10" s="4">
        <v>324</v>
      </c>
    </row>
    <row r="11" spans="1:6">
      <c t="s" r="A11" s="3">
        <v>320</v>
      </c>
    </row>
    <row r="12" spans="1:6">
      <c t="s" r="A12" s="4">
        <v>325</v>
      </c>
      <c t="n" r="D12" s="7">
        <v>51400</v>
      </c>
    </row>
    <row r="13" spans="1:6">
      <c t="s" r="A13" s="4">
        <v>181</v>
      </c>
      <c t="s" r="D13" s="4">
        <v>326</v>
      </c>
    </row>
    <row r="14" spans="1:6">
      <c t="s" r="A14" s="4">
        <v>239</v>
      </c>
    </row>
    <row r="15" spans="1:6">
      <c t="s" r="A15" s="3">
        <v>320</v>
      </c>
    </row>
    <row r="16" spans="1:6">
      <c t="s" r="A16" s="4">
        <v>181</v>
      </c>
      <c t="s" r="E16" s="4">
        <v>182</v>
      </c>
    </row>
    <row r="17" spans="1:6">
      <c t="s" r="A17" s="4">
        <v>327</v>
      </c>
    </row>
    <row r="18" spans="1:6">
      <c t="s" r="A18" s="3">
        <v>320</v>
      </c>
    </row>
    <row r="19" spans="1:6">
      <c t="s" r="A19" s="4">
        <v>181</v>
      </c>
      <c t="s" r="D19" s="4">
        <v>328</v>
      </c>
    </row>
    <row r="20" spans="1:6">
      <c t="s" r="A20" s="4">
        <v>23</v>
      </c>
    </row>
    <row r="21" spans="1:6">
      <c t="s" r="A21" s="3">
        <v>320</v>
      </c>
    </row>
    <row r="22" spans="1:6">
      <c t="s" r="A22" s="4">
        <v>329</v>
      </c>
      <c t="n" r="E22" s="6">
        <v>15924676</v>
      </c>
    </row>
    <row r="23" spans="1:6">
      <c t="s" r="A23" s="4">
        <v>330</v>
      </c>
    </row>
    <row r="24" spans="1:6">
      <c t="s" r="A24" s="3">
        <v>320</v>
      </c>
    </row>
    <row r="25" spans="1:6">
      <c t="s" r="A25" s="4">
        <v>329</v>
      </c>
      <c t="n" r="D25" s="6">
        <v>2875000</v>
      </c>
    </row>
    <row r="26" spans="1:6">
      <c t="s" r="A26" s="4">
        <v>331</v>
      </c>
    </row>
    <row r="27" spans="1:6">
      <c t="s" r="A27" s="3">
        <v>320</v>
      </c>
    </row>
    <row r="28" spans="1:6">
      <c t="s" r="A28" s="4">
        <v>329</v>
      </c>
      <c t="n" r="D28" s="6">
        <v>375000</v>
      </c>
    </row>
    <row r="29" spans="1:6">
      <c t="s" r="A29" s="4">
        <v>332</v>
      </c>
    </row>
    <row r="30" spans="1:6">
      <c t="s" r="A30" s="3">
        <v>320</v>
      </c>
    </row>
    <row r="31" spans="1:6">
      <c t="s" r="A31" s="4">
        <v>333</v>
      </c>
      <c t="n" r="B31" s="6">
        <v>4</v>
      </c>
    </row>
    <row r="32" spans="1:6">
      <c t="s" r="A32" s="4">
        <v>321</v>
      </c>
      <c t="n" r="B32" s="7">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4</v>
      </c>
      <c t="s" r="B1" s="2">
        <v>2</v>
      </c>
      <c t="s" r="C1" s="2">
        <v>27</v>
      </c>
      <c t="s" r="D1" s="2">
        <v>59</v>
      </c>
      <c t="s" r="E1" s="2">
        <v>335</v>
      </c>
    </row>
    <row r="2" spans="1:5">
      <c t="s" r="A2" s="4">
        <v>29</v>
      </c>
      <c t="n" r="B2" s="7">
        <v>29264</v>
      </c>
      <c t="n" r="C2" s="7">
        <v>18678</v>
      </c>
      <c t="n" r="D2" s="7">
        <v>20179</v>
      </c>
      <c t="n" r="E2" s="7">
        <v>14165</v>
      </c>
    </row>
    <row r="3" spans="1:5">
      <c t="s" r="A3" s="4">
        <v>336</v>
      </c>
      <c t="n" r="B3" s="6">
        <v>0</v>
      </c>
      <c t="n" r="C3" s="6">
        <v>0</v>
      </c>
    </row>
    <row r="4" spans="1:5">
      <c t="s" r="A4" s="4">
        <v>31</v>
      </c>
      <c t="n" r="B4" s="6">
        <v>1090</v>
      </c>
      <c t="n" r="C4" s="6">
        <v>469</v>
      </c>
    </row>
    <row r="5" spans="1:5">
      <c t="s" r="A5" s="4">
        <v>337</v>
      </c>
      <c t="n" r="B5" s="6">
        <v>24454</v>
      </c>
      <c t="n" r="C5" s="6">
        <v>23949</v>
      </c>
    </row>
    <row r="6" spans="1:5">
      <c t="s" r="A6" s="4">
        <v>32</v>
      </c>
      <c t="n" r="B6" s="6">
        <v>54808</v>
      </c>
      <c t="n" r="C6" s="6">
        <v>43096</v>
      </c>
    </row>
    <row r="7" spans="1:5">
      <c t="s" r="A7" s="4">
        <v>33</v>
      </c>
      <c t="n" r="B7" s="6">
        <v>144363</v>
      </c>
      <c t="n" r="C7" s="6">
        <v>145548</v>
      </c>
    </row>
    <row r="8" spans="1:5">
      <c t="s" r="A8" s="4">
        <v>338</v>
      </c>
      <c t="n" r="B8" s="6">
        <v>0</v>
      </c>
      <c t="n" r="C8" s="6">
        <v>0</v>
      </c>
    </row>
    <row r="9" spans="1:5">
      <c t="s" r="A9" s="4">
        <v>34</v>
      </c>
      <c t="n" r="B9" s="6">
        <v>234408</v>
      </c>
      <c t="n" r="C9" s="6">
        <v>234258</v>
      </c>
    </row>
    <row r="10" spans="1:5">
      <c t="s" r="A10" s="4">
        <v>35</v>
      </c>
      <c t="n" r="B10" s="6">
        <v>433579</v>
      </c>
      <c t="n" r="C10" s="6">
        <v>422902</v>
      </c>
    </row>
    <row r="11" spans="1:5">
      <c t="s" r="A11" s="4">
        <v>37</v>
      </c>
      <c t="n" r="B11" s="6">
        <v>3197</v>
      </c>
      <c t="n" r="C11" s="6">
        <v>3438</v>
      </c>
    </row>
    <row r="12" spans="1:5">
      <c t="s" r="A12" s="4">
        <v>339</v>
      </c>
      <c t="n" r="B12" s="6">
        <v>0</v>
      </c>
      <c t="n" r="C12" s="6">
        <v>0</v>
      </c>
    </row>
    <row r="13" spans="1:5">
      <c t="s" r="A13" s="4">
        <v>38</v>
      </c>
      <c t="n" r="B13" s="6">
        <v>10981</v>
      </c>
      <c t="n" r="C13" s="6">
        <v>5504</v>
      </c>
    </row>
    <row r="14" spans="1:5">
      <c t="s" r="A14" s="4">
        <v>39</v>
      </c>
      <c t="n" r="B14" s="6">
        <v>14178</v>
      </c>
      <c t="n" r="C14" s="6">
        <v>8942</v>
      </c>
    </row>
    <row r="15" spans="1:5">
      <c t="s" r="A15" s="4">
        <v>340</v>
      </c>
      <c t="n" r="B15" s="6">
        <v>600058</v>
      </c>
      <c t="n" r="C15" s="6">
        <v>599635</v>
      </c>
    </row>
    <row r="16" spans="1:5">
      <c t="s" r="A16" s="4">
        <v>341</v>
      </c>
      <c t="n" r="B16" s="6">
        <v>614236</v>
      </c>
      <c t="n" r="C16" s="6">
        <v>608577</v>
      </c>
    </row>
    <row r="17" spans="1:5">
      <c t="s" r="A17" s="4">
        <v>342</v>
      </c>
      <c t="n" r="B17" s="6">
        <v>0</v>
      </c>
      <c t="n" r="C17" s="6">
        <v>0</v>
      </c>
    </row>
    <row r="18" spans="1:5">
      <c t="s" r="A18" s="4">
        <v>45</v>
      </c>
      <c t="n" r="B18" s="6">
        <v>-180657</v>
      </c>
      <c t="n" r="C18" s="6">
        <v>-185675</v>
      </c>
    </row>
    <row r="19" spans="1:5">
      <c t="s" r="A19" s="4">
        <v>343</v>
      </c>
      <c t="n" r="B19" s="6">
        <v>433579</v>
      </c>
      <c t="n" r="C19" s="6">
        <v>422902</v>
      </c>
    </row>
    <row r="20" spans="1:5">
      <c t="s" r="A20" s="4">
        <v>344</v>
      </c>
    </row>
    <row r="21" spans="1:5">
      <c t="s" r="A21" s="4">
        <v>29</v>
      </c>
      <c t="n" r="B21" s="6">
        <v>0</v>
      </c>
      <c t="n" r="C21" s="6">
        <v>0</v>
      </c>
      <c t="n" r="D21" s="6">
        <v>0</v>
      </c>
      <c t="n" r="E21" s="6">
        <v>0</v>
      </c>
    </row>
    <row r="22" spans="1:5">
      <c t="s" r="A22" s="4">
        <v>336</v>
      </c>
      <c t="n" r="B22" s="6">
        <v>-159454</v>
      </c>
      <c t="n" r="C22" s="6">
        <v>-128660</v>
      </c>
    </row>
    <row r="23" spans="1:5">
      <c t="s" r="A23" s="4">
        <v>31</v>
      </c>
      <c t="n" r="B23" s="6">
        <v>0</v>
      </c>
      <c t="n" r="C23" s="6">
        <v>0</v>
      </c>
    </row>
    <row r="24" spans="1:5">
      <c t="s" r="A24" s="4">
        <v>337</v>
      </c>
      <c t="n" r="B24" s="6">
        <v>0</v>
      </c>
      <c t="n" r="C24" s="6">
        <v>0</v>
      </c>
    </row>
    <row r="25" spans="1:5">
      <c t="s" r="A25" s="4">
        <v>32</v>
      </c>
      <c t="n" r="B25" s="6">
        <v>-159454</v>
      </c>
      <c t="n" r="C25" s="6">
        <v>-128660</v>
      </c>
    </row>
    <row r="26" spans="1:5">
      <c t="s" r="A26" s="4">
        <v>33</v>
      </c>
      <c t="n" r="B26" s="6">
        <v>0</v>
      </c>
      <c t="n" r="C26" s="6">
        <v>0</v>
      </c>
    </row>
    <row r="27" spans="1:5">
      <c t="s" r="A27" s="4">
        <v>338</v>
      </c>
      <c t="n" r="B27" s="6">
        <v>-322268</v>
      </c>
      <c t="n" r="C27" s="6">
        <v>-292411</v>
      </c>
    </row>
    <row r="28" spans="1:5">
      <c t="s" r="A28" s="4">
        <v>34</v>
      </c>
      <c t="n" r="B28" s="6">
        <v>0</v>
      </c>
      <c t="n" r="C28" s="6">
        <v>0</v>
      </c>
    </row>
    <row r="29" spans="1:5">
      <c t="s" r="A29" s="4">
        <v>35</v>
      </c>
      <c t="n" r="B29" s="6">
        <v>-481722</v>
      </c>
      <c t="n" r="C29" s="6">
        <v>-421071</v>
      </c>
    </row>
    <row r="30" spans="1:5">
      <c t="s" r="A30" s="4">
        <v>37</v>
      </c>
      <c t="n" r="B30" s="6">
        <v>0</v>
      </c>
      <c t="n" r="C30" s="6">
        <v>0</v>
      </c>
    </row>
    <row r="31" spans="1:5">
      <c t="s" r="A31" s="4">
        <v>339</v>
      </c>
      <c t="n" r="B31" s="6">
        <v>-159454</v>
      </c>
      <c t="n" r="C31" s="6">
        <v>-128660</v>
      </c>
    </row>
    <row r="32" spans="1:5">
      <c t="s" r="A32" s="4">
        <v>38</v>
      </c>
      <c t="n" r="B32" s="6">
        <v>0</v>
      </c>
      <c t="n" r="C32" s="6">
        <v>0</v>
      </c>
    </row>
    <row r="33" spans="1:5">
      <c t="s" r="A33" s="4">
        <v>39</v>
      </c>
      <c t="n" r="B33" s="6">
        <v>-159454</v>
      </c>
      <c t="n" r="C33" s="6">
        <v>-128660</v>
      </c>
    </row>
    <row r="34" spans="1:5">
      <c t="s" r="A34" s="4">
        <v>340</v>
      </c>
      <c t="n" r="B34" s="6">
        <v>0</v>
      </c>
      <c t="n" r="C34" s="6">
        <v>0</v>
      </c>
    </row>
    <row r="35" spans="1:5">
      <c t="s" r="A35" s="4">
        <v>341</v>
      </c>
      <c t="n" r="B35" s="6">
        <v>-159454</v>
      </c>
      <c t="n" r="C35" s="6">
        <v>-128660</v>
      </c>
    </row>
    <row r="36" spans="1:5">
      <c t="s" r="A36" s="4">
        <v>342</v>
      </c>
      <c t="n" r="B36" s="6">
        <v>-322268</v>
      </c>
      <c t="n" r="C36" s="6">
        <v>-292411</v>
      </c>
    </row>
    <row r="37" spans="1:5">
      <c t="s" r="A37" s="4">
        <v>45</v>
      </c>
      <c t="n" r="B37" s="6">
        <v>-322268</v>
      </c>
      <c t="n" r="C37" s="6">
        <v>-292411</v>
      </c>
    </row>
    <row r="38" spans="1:5">
      <c t="s" r="A38" s="4">
        <v>343</v>
      </c>
      <c t="n" r="B38" s="6">
        <v>-481722</v>
      </c>
      <c t="n" r="C38" s="6">
        <v>-421071</v>
      </c>
    </row>
    <row r="39" spans="1:5">
      <c t="s" r="A39" s="4">
        <v>345</v>
      </c>
    </row>
    <row r="40" spans="1:5">
      <c t="s" r="A40" s="4">
        <v>29</v>
      </c>
      <c t="n" r="B40" s="6">
        <v>0</v>
      </c>
      <c t="n" r="C40" s="6">
        <v>0</v>
      </c>
      <c t="n" r="D40" s="6">
        <v>0</v>
      </c>
      <c t="n" r="E40" s="6">
        <v>0</v>
      </c>
    </row>
    <row r="41" spans="1:5">
      <c t="s" r="A41" s="4">
        <v>336</v>
      </c>
      <c t="n" r="B41" s="6">
        <v>0</v>
      </c>
      <c t="n" r="C41" s="6">
        <v>0</v>
      </c>
    </row>
    <row r="42" spans="1:5">
      <c t="s" r="A42" s="4">
        <v>31</v>
      </c>
      <c t="n" r="B42" s="6">
        <v>0</v>
      </c>
      <c t="n" r="C42" s="6">
        <v>0</v>
      </c>
    </row>
    <row r="43" spans="1:5">
      <c t="s" r="A43" s="4">
        <v>337</v>
      </c>
      <c t="n" r="B43" s="6">
        <v>0</v>
      </c>
      <c t="n" r="C43" s="6">
        <v>0</v>
      </c>
    </row>
    <row r="44" spans="1:5">
      <c t="s" r="A44" s="4">
        <v>32</v>
      </c>
      <c t="n" r="B44" s="6">
        <v>0</v>
      </c>
      <c t="n" r="C44" s="6">
        <v>0</v>
      </c>
    </row>
    <row r="45" spans="1:5">
      <c t="s" r="A45" s="4">
        <v>33</v>
      </c>
      <c t="n" r="B45" s="6">
        <v>0</v>
      </c>
      <c t="n" r="C45" s="6">
        <v>0</v>
      </c>
    </row>
    <row r="46" spans="1:5">
      <c t="s" r="A46" s="4">
        <v>338</v>
      </c>
      <c t="n" r="B46" s="6">
        <v>0</v>
      </c>
      <c t="n" r="C46" s="6">
        <v>0</v>
      </c>
    </row>
    <row r="47" spans="1:5">
      <c t="s" r="A47" s="4">
        <v>34</v>
      </c>
      <c t="n" r="B47" s="6">
        <v>0</v>
      </c>
      <c t="n" r="C47" s="6">
        <v>0</v>
      </c>
    </row>
    <row r="48" spans="1:5">
      <c t="s" r="A48" s="4">
        <v>35</v>
      </c>
      <c t="n" r="B48" s="6">
        <v>0</v>
      </c>
      <c t="n" r="C48" s="6">
        <v>0</v>
      </c>
    </row>
    <row r="49" spans="1:5">
      <c t="s" r="A49" s="4">
        <v>37</v>
      </c>
      <c t="n" r="B49" s="6">
        <v>0</v>
      </c>
      <c t="n" r="C49" s="6">
        <v>0</v>
      </c>
    </row>
    <row r="50" spans="1:5">
      <c t="s" r="A50" s="4">
        <v>339</v>
      </c>
      <c t="n" r="B50" s="6">
        <v>0</v>
      </c>
      <c t="n" r="C50" s="6">
        <v>0</v>
      </c>
    </row>
    <row r="51" spans="1:5">
      <c t="s" r="A51" s="4">
        <v>38</v>
      </c>
      <c t="n" r="B51" s="6">
        <v>0</v>
      </c>
      <c t="n" r="C51" s="6">
        <v>0</v>
      </c>
    </row>
    <row r="52" spans="1:5">
      <c t="s" r="A52" s="4">
        <v>39</v>
      </c>
      <c t="n" r="B52" s="6">
        <v>0</v>
      </c>
      <c t="n" r="C52" s="6">
        <v>0</v>
      </c>
    </row>
    <row r="53" spans="1:5">
      <c t="s" r="A53" s="4">
        <v>340</v>
      </c>
      <c t="n" r="B53" s="6">
        <v>0</v>
      </c>
      <c t="n" r="C53" s="6">
        <v>0</v>
      </c>
    </row>
    <row r="54" spans="1:5">
      <c t="s" r="A54" s="4">
        <v>341</v>
      </c>
      <c t="n" r="B54" s="6">
        <v>0</v>
      </c>
      <c t="n" r="C54" s="6">
        <v>0</v>
      </c>
    </row>
    <row r="55" spans="1:5">
      <c t="s" r="A55" s="4">
        <v>342</v>
      </c>
      <c t="n" r="B55" s="6">
        <v>0</v>
      </c>
      <c t="n" r="C55" s="6">
        <v>0</v>
      </c>
    </row>
    <row r="56" spans="1:5">
      <c t="s" r="A56" s="4">
        <v>45</v>
      </c>
      <c t="n" r="B56" s="6">
        <v>0</v>
      </c>
      <c t="n" r="C56" s="6">
        <v>0</v>
      </c>
    </row>
    <row r="57" spans="1:5">
      <c t="s" r="A57" s="4">
        <v>343</v>
      </c>
      <c t="n" r="B57" s="6">
        <v>0</v>
      </c>
      <c t="n" r="C57" s="6">
        <v>0</v>
      </c>
    </row>
    <row r="58" spans="1:5">
      <c t="s" r="A58" s="4">
        <v>346</v>
      </c>
    </row>
    <row r="59" spans="1:5">
      <c t="s" r="A59" s="4">
        <v>29</v>
      </c>
      <c t="n" r="B59" s="6">
        <v>0</v>
      </c>
      <c t="n" r="C59" s="6">
        <v>0</v>
      </c>
      <c t="n" r="D59" s="6">
        <v>0</v>
      </c>
      <c t="n" r="E59" s="6">
        <v>0</v>
      </c>
    </row>
    <row r="60" spans="1:5">
      <c t="s" r="A60" s="4">
        <v>336</v>
      </c>
      <c t="n" r="B60" s="6">
        <v>157652</v>
      </c>
      <c t="n" r="C60" s="6">
        <v>127373</v>
      </c>
    </row>
    <row r="61" spans="1:5">
      <c t="s" r="A61" s="4">
        <v>31</v>
      </c>
      <c t="n" r="B61" s="6">
        <v>771</v>
      </c>
      <c t="n" r="C61" s="6">
        <v>179</v>
      </c>
    </row>
    <row r="62" spans="1:5">
      <c t="s" r="A62" s="4">
        <v>337</v>
      </c>
      <c t="n" r="B62" s="6">
        <v>24420</v>
      </c>
      <c t="n" r="C62" s="6">
        <v>23949</v>
      </c>
    </row>
    <row r="63" spans="1:5">
      <c t="s" r="A63" s="4">
        <v>32</v>
      </c>
      <c t="n" r="B63" s="6">
        <v>182843</v>
      </c>
      <c t="n" r="C63" s="6">
        <v>151501</v>
      </c>
    </row>
    <row r="64" spans="1:5">
      <c t="s" r="A64" s="4">
        <v>33</v>
      </c>
      <c t="n" r="B64" s="6">
        <v>144363</v>
      </c>
      <c t="n" r="C64" s="6">
        <v>145548</v>
      </c>
    </row>
    <row r="65" spans="1:5">
      <c t="s" r="A65" s="4">
        <v>338</v>
      </c>
      <c t="n" r="B65" s="6">
        <v>0</v>
      </c>
      <c t="n" r="C65" s="6">
        <v>0</v>
      </c>
    </row>
    <row r="66" spans="1:5">
      <c t="s" r="A66" s="4">
        <v>34</v>
      </c>
      <c t="n" r="B66" s="6">
        <v>0</v>
      </c>
      <c t="n" r="C66" s="6">
        <v>0</v>
      </c>
    </row>
    <row r="67" spans="1:5">
      <c t="s" r="A67" s="4">
        <v>35</v>
      </c>
      <c t="n" r="B67" s="6">
        <v>327206</v>
      </c>
      <c t="n" r="C67" s="6">
        <v>297049</v>
      </c>
    </row>
    <row r="68" spans="1:5">
      <c t="s" r="A68" s="4">
        <v>37</v>
      </c>
      <c t="n" r="B68" s="6">
        <v>2937</v>
      </c>
      <c t="n" r="C68" s="6">
        <v>2864</v>
      </c>
    </row>
    <row r="69" spans="1:5">
      <c t="s" r="A69" s="4">
        <v>339</v>
      </c>
      <c t="n" r="B69" s="6">
        <v>1802</v>
      </c>
      <c t="n" r="C69" s="6">
        <v>1287</v>
      </c>
    </row>
    <row r="70" spans="1:5">
      <c t="s" r="A70" s="4">
        <v>38</v>
      </c>
      <c t="n" r="B70" s="6">
        <v>199</v>
      </c>
      <c t="n" r="C70" s="6">
        <v>487</v>
      </c>
    </row>
    <row r="71" spans="1:5">
      <c t="s" r="A71" s="4">
        <v>39</v>
      </c>
      <c t="n" r="B71" s="6">
        <v>4938</v>
      </c>
      <c t="n" r="C71" s="6">
        <v>4638</v>
      </c>
    </row>
    <row r="72" spans="1:5">
      <c t="s" r="A72" s="4">
        <v>340</v>
      </c>
      <c t="n" r="B72" s="6">
        <v>0</v>
      </c>
      <c t="n" r="C72" s="6">
        <v>0</v>
      </c>
    </row>
    <row r="73" spans="1:5">
      <c t="s" r="A73" s="4">
        <v>341</v>
      </c>
      <c t="n" r="B73" s="6">
        <v>4938</v>
      </c>
      <c t="n" r="C73" s="6">
        <v>4638</v>
      </c>
    </row>
    <row r="74" spans="1:5">
      <c t="s" r="A74" s="4">
        <v>342</v>
      </c>
      <c t="n" r="B74" s="6">
        <v>322268</v>
      </c>
      <c t="n" r="C74" s="6">
        <v>292411</v>
      </c>
    </row>
    <row r="75" spans="1:5">
      <c t="s" r="A75" s="4">
        <v>45</v>
      </c>
      <c t="n" r="B75" s="6">
        <v>322268</v>
      </c>
      <c t="n" r="C75" s="6">
        <v>292411</v>
      </c>
    </row>
    <row r="76" spans="1:5">
      <c t="s" r="A76" s="4">
        <v>343</v>
      </c>
      <c t="n" r="B76" s="6">
        <v>327206</v>
      </c>
      <c t="n" r="C76" s="6">
        <v>297049</v>
      </c>
    </row>
    <row r="77" spans="1:5">
      <c t="s" r="A77" s="4">
        <v>347</v>
      </c>
    </row>
    <row r="78" spans="1:5">
      <c t="s" r="A78" s="4">
        <v>29</v>
      </c>
      <c t="n" r="B78" s="6">
        <v>29264</v>
      </c>
      <c t="n" r="C78" s="6">
        <v>18678</v>
      </c>
      <c t="n" r="D78" s="7">
        <v>20179</v>
      </c>
      <c t="n" r="E78" s="7">
        <v>14165</v>
      </c>
    </row>
    <row r="79" spans="1:5">
      <c t="s" r="A79" s="4">
        <v>336</v>
      </c>
      <c t="n" r="B79" s="6">
        <v>1802</v>
      </c>
      <c t="n" r="C79" s="6">
        <v>1287</v>
      </c>
    </row>
    <row r="80" spans="1:5">
      <c t="s" r="A80" s="4">
        <v>31</v>
      </c>
      <c t="n" r="B80" s="6">
        <v>319</v>
      </c>
      <c t="n" r="C80" s="6">
        <v>290</v>
      </c>
    </row>
    <row r="81" spans="1:5">
      <c t="s" r="A81" s="4">
        <v>337</v>
      </c>
      <c t="n" r="B81" s="6">
        <v>34</v>
      </c>
      <c t="n" r="C81" s="6">
        <v>0</v>
      </c>
    </row>
    <row r="82" spans="1:5">
      <c t="s" r="A82" s="4">
        <v>32</v>
      </c>
      <c t="n" r="B82" s="6">
        <v>31419</v>
      </c>
      <c t="n" r="C82" s="6">
        <v>20255</v>
      </c>
    </row>
    <row r="83" spans="1:5">
      <c t="s" r="A83" s="4">
        <v>33</v>
      </c>
      <c t="n" r="B83" s="6">
        <v>0</v>
      </c>
      <c t="n" r="C83" s="6">
        <v>0</v>
      </c>
    </row>
    <row r="84" spans="1:5">
      <c t="s" r="A84" s="4">
        <v>338</v>
      </c>
      <c t="n" r="B84" s="6">
        <v>322268</v>
      </c>
      <c t="n" r="C84" s="6">
        <v>292411</v>
      </c>
    </row>
    <row r="85" spans="1:5">
      <c t="s" r="A85" s="4">
        <v>34</v>
      </c>
      <c t="n" r="B85" s="6">
        <v>234408</v>
      </c>
      <c t="n" r="C85" s="6">
        <v>234258</v>
      </c>
    </row>
    <row r="86" spans="1:5">
      <c t="s" r="A86" s="4">
        <v>35</v>
      </c>
      <c t="n" r="B86" s="6">
        <v>588095</v>
      </c>
      <c t="n" r="C86" s="6">
        <v>546924</v>
      </c>
    </row>
    <row r="87" spans="1:5">
      <c t="s" r="A87" s="4">
        <v>37</v>
      </c>
      <c t="n" r="B87" s="6">
        <v>260</v>
      </c>
      <c t="n" r="C87" s="6">
        <v>574</v>
      </c>
    </row>
    <row r="88" spans="1:5">
      <c t="s" r="A88" s="4">
        <v>339</v>
      </c>
      <c t="n" r="B88" s="6">
        <v>157652</v>
      </c>
      <c t="n" r="C88" s="6">
        <v>127373</v>
      </c>
    </row>
    <row r="89" spans="1:5">
      <c t="s" r="A89" s="4">
        <v>38</v>
      </c>
      <c t="n" r="B89" s="6">
        <v>10782</v>
      </c>
      <c t="n" r="C89" s="6">
        <v>5017</v>
      </c>
    </row>
    <row r="90" spans="1:5">
      <c t="s" r="A90" s="4">
        <v>39</v>
      </c>
      <c t="n" r="B90" s="6">
        <v>168694</v>
      </c>
      <c t="n" r="C90" s="6">
        <v>132964</v>
      </c>
    </row>
    <row r="91" spans="1:5">
      <c t="s" r="A91" s="4">
        <v>340</v>
      </c>
      <c t="n" r="B91" s="6">
        <v>600058</v>
      </c>
      <c t="n" r="C91" s="6">
        <v>599635</v>
      </c>
    </row>
    <row r="92" spans="1:5">
      <c t="s" r="A92" s="4">
        <v>341</v>
      </c>
      <c t="n" r="B92" s="6">
        <v>768752</v>
      </c>
      <c t="n" r="C92" s="6">
        <v>732599</v>
      </c>
    </row>
    <row r="93" spans="1:5">
      <c t="s" r="A93" s="4">
        <v>342</v>
      </c>
      <c t="n" r="B93" s="6">
        <v>0</v>
      </c>
      <c t="n" r="C93" s="6">
        <v>0</v>
      </c>
    </row>
    <row r="94" spans="1:5">
      <c t="s" r="A94" s="4">
        <v>45</v>
      </c>
      <c t="n" r="B94" s="6">
        <v>-180657</v>
      </c>
      <c t="n" r="C94" s="6">
        <v>-185675</v>
      </c>
    </row>
    <row r="95" spans="1:5">
      <c t="s" r="A95" s="4">
        <v>343</v>
      </c>
      <c t="n" r="B95" s="6">
        <v>588095</v>
      </c>
      <c t="n" r="C95" s="6">
        <v>546924</v>
      </c>
    </row>
    <row r="96" spans="1:5">
      <c t="s" r="A96" s="4">
        <v>348</v>
      </c>
    </row>
    <row r="97" spans="1:5">
      <c t="s" r="A97" s="4">
        <v>45</v>
      </c>
      <c t="n" r="B97" s="6">
        <v>0</v>
      </c>
      <c t="n" r="C97" s="6">
        <v>0</v>
      </c>
    </row>
    <row r="98" spans="1:5">
      <c t="s" r="A98" s="4">
        <v>349</v>
      </c>
    </row>
    <row r="99" spans="1:5">
      <c t="s" r="A99" s="4">
        <v>45</v>
      </c>
      <c t="n" r="B99" s="6">
        <v>0</v>
      </c>
      <c t="n" r="C99" s="6">
        <v>0</v>
      </c>
    </row>
    <row r="100" spans="1:5">
      <c t="s" r="A100" s="4">
        <v>350</v>
      </c>
    </row>
    <row r="101" spans="1:5">
      <c t="s" r="A101" s="4">
        <v>45</v>
      </c>
      <c t="n" r="B101" s="6">
        <v>0</v>
      </c>
      <c t="n" r="C101" s="6">
        <v>0</v>
      </c>
    </row>
    <row r="102" spans="1:5">
      <c t="s" r="A102" s="4">
        <v>52</v>
      </c>
    </row>
    <row r="103" spans="1:5">
      <c t="s" r="A103" s="4">
        <v>45</v>
      </c>
      <c t="n" r="B103" s="6">
        <v>757</v>
      </c>
      <c t="n" r="C103" s="6">
        <v>-535</v>
      </c>
    </row>
    <row r="104" spans="1:5">
      <c t="s" r="A104" s="4">
        <v>351</v>
      </c>
    </row>
    <row r="105" spans="1:5">
      <c t="s" r="A105" s="4">
        <v>45</v>
      </c>
      <c t="n" r="B105" s="6">
        <v>757</v>
      </c>
      <c t="n" r="C105" s="6">
        <v>-535</v>
      </c>
    </row>
    <row r="106" spans="1:5">
      <c t="s" r="A106" s="4">
        <v>25</v>
      </c>
    </row>
    <row r="107" spans="1:5">
      <c t="s" r="A107" s="4">
        <v>45</v>
      </c>
      <c t="n" r="B107" s="6">
        <v>-275641</v>
      </c>
      <c t="n" r="C107" s="6">
        <v>-277094</v>
      </c>
    </row>
    <row r="108" spans="1:5">
      <c t="s" r="A108" s="4">
        <v>352</v>
      </c>
    </row>
    <row r="109" spans="1:5">
      <c t="s" r="A109" s="4">
        <v>45</v>
      </c>
      <c t="n" r="B109" s="6">
        <v>0</v>
      </c>
      <c t="n" r="C109" s="6">
        <v>0</v>
      </c>
    </row>
    <row r="110" spans="1:5">
      <c t="s" r="A110" s="4">
        <v>353</v>
      </c>
    </row>
    <row r="111" spans="1:5">
      <c t="s" r="A111" s="4">
        <v>45</v>
      </c>
      <c t="n" r="B111" s="6">
        <v>0</v>
      </c>
      <c t="n" r="C111" s="6">
        <v>0</v>
      </c>
    </row>
    <row r="112" spans="1:5">
      <c t="s" r="A112" s="4">
        <v>354</v>
      </c>
    </row>
    <row r="113" spans="1:5">
      <c t="s" r="A113" s="4">
        <v>45</v>
      </c>
      <c t="n" r="B113" s="6">
        <v>0</v>
      </c>
      <c t="n" r="C113" s="6">
        <v>0</v>
      </c>
    </row>
    <row r="114" spans="1:5">
      <c t="s" r="A114" s="4">
        <v>50</v>
      </c>
    </row>
    <row r="115" spans="1:5">
      <c t="s" r="A115" s="4">
        <v>45</v>
      </c>
      <c t="n" r="B115" s="6">
        <v>-275641</v>
      </c>
      <c t="n" r="C115" s="6">
        <v>-277094</v>
      </c>
    </row>
    <row r="116" spans="1:5">
      <c t="s" r="A116" s="4">
        <v>355</v>
      </c>
    </row>
    <row r="117" spans="1:5">
      <c t="s" r="A117" s="4">
        <v>45</v>
      </c>
      <c t="n" r="B117" s="6">
        <v>-275641</v>
      </c>
      <c t="n" r="C117" s="6">
        <v>-277094</v>
      </c>
    </row>
    <row r="118" spans="1:5">
      <c t="s" r="A118" s="4">
        <v>51</v>
      </c>
    </row>
    <row r="119" spans="1:5">
      <c t="s" r="A119" s="4">
        <v>45</v>
      </c>
      <c t="n" r="B119" s="6">
        <v>-275641</v>
      </c>
      <c t="n" r="C119" s="6">
        <v>-277094</v>
      </c>
    </row>
    <row r="120" spans="1:5">
      <c t="s" r="A120" s="4">
        <v>48</v>
      </c>
    </row>
    <row r="121" spans="1:5">
      <c t="s" r="A121" s="4">
        <v>45</v>
      </c>
      <c t="n" r="B121" s="6">
        <v>-248113</v>
      </c>
      <c t="n" r="C121" s="6">
        <v>-248363</v>
      </c>
    </row>
    <row r="122" spans="1:5">
      <c t="s" r="A122" s="4">
        <v>356</v>
      </c>
    </row>
    <row r="123" spans="1:5">
      <c t="s" r="A123" s="4">
        <v>45</v>
      </c>
      <c t="n" r="B123" s="6">
        <v>0</v>
      </c>
      <c t="n" r="C123" s="6">
        <v>0</v>
      </c>
    </row>
    <row r="124" spans="1:5">
      <c t="s" r="A124" s="4">
        <v>357</v>
      </c>
    </row>
    <row r="125" spans="1:5">
      <c t="s" r="A125" s="4">
        <v>45</v>
      </c>
      <c t="n" r="B125" s="6">
        <v>0</v>
      </c>
      <c t="n" r="C125" s="6">
        <v>0</v>
      </c>
    </row>
    <row r="126" spans="1:5">
      <c t="s" r="A126" s="4">
        <v>358</v>
      </c>
    </row>
    <row r="127" spans="1:5">
      <c t="s" r="A127" s="4">
        <v>45</v>
      </c>
      <c t="n" r="B127" s="6">
        <v>0</v>
      </c>
      <c t="n" r="C127" s="6">
        <v>0</v>
      </c>
    </row>
    <row r="128" spans="1:5">
      <c t="s" r="A128" s="4">
        <v>49</v>
      </c>
    </row>
    <row r="129" spans="1:5">
      <c t="s" r="A129" s="4">
        <v>45</v>
      </c>
      <c t="n" r="B129" s="6">
        <v>-248113</v>
      </c>
      <c t="n" r="C129" s="6">
        <v>-248363</v>
      </c>
    </row>
    <row r="130" spans="1:5">
      <c t="s" r="A130" s="4">
        <v>359</v>
      </c>
    </row>
    <row r="131" spans="1:5">
      <c t="s" r="A131" s="4">
        <v>45</v>
      </c>
      <c t="n" r="B131" s="6">
        <v>-248113</v>
      </c>
      <c t="n" r="C131" s="6">
        <v>-248363</v>
      </c>
    </row>
    <row r="132" spans="1:5">
      <c t="s" r="A132" s="4">
        <v>47</v>
      </c>
    </row>
    <row r="133" spans="1:5">
      <c t="s" r="A133" s="4">
        <v>45</v>
      </c>
      <c t="n" r="B133" s="6">
        <v>342340</v>
      </c>
      <c t="n" r="C133" s="6">
        <v>340317</v>
      </c>
    </row>
    <row r="134" spans="1:5">
      <c t="s" r="A134" s="4">
        <v>360</v>
      </c>
    </row>
    <row r="135" spans="1:5">
      <c t="s" r="A135" s="4">
        <v>45</v>
      </c>
      <c t="n" r="B135" s="6">
        <v>0</v>
      </c>
      <c t="n" r="C135" s="6">
        <v>0</v>
      </c>
    </row>
    <row r="136" spans="1:5">
      <c t="s" r="A136" s="4">
        <v>361</v>
      </c>
    </row>
    <row r="137" spans="1:5">
      <c t="s" r="A137" s="4">
        <v>45</v>
      </c>
      <c t="n" r="B137" s="6">
        <v>0</v>
      </c>
      <c t="n" r="C137" s="6">
        <v>0</v>
      </c>
    </row>
    <row r="138" spans="1:5">
      <c t="s" r="A138" s="4">
        <v>362</v>
      </c>
    </row>
    <row r="139" spans="1:5">
      <c t="s" r="A139" s="4">
        <v>45</v>
      </c>
      <c t="n" r="B139" s="6">
        <v>0</v>
      </c>
      <c t="n" r="C139" s="6">
        <v>0</v>
      </c>
    </row>
    <row r="140" spans="1:5">
      <c t="s" r="A140" s="4">
        <v>363</v>
      </c>
    </row>
    <row r="141" spans="1:5">
      <c t="s" r="A141" s="4">
        <v>45</v>
      </c>
      <c t="n" r="B141" s="7">
        <v>342340</v>
      </c>
      <c t="n" r="C141" s="7">
        <v>340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v>
      </c>
      <c t="s" r="B1" s="2">
        <v>1</v>
      </c>
    </row>
    <row r="2" spans="1:3">
      <c t="s" r="B2" s="2">
        <v>2</v>
      </c>
      <c t="s" r="C2" s="2">
        <v>59</v>
      </c>
    </row>
    <row r="3" spans="1:3">
      <c t="s" r="A3" s="3">
        <v>60</v>
      </c>
    </row>
    <row r="4" spans="1:3">
      <c t="s" r="A4" s="4">
        <v>60</v>
      </c>
      <c t="n" r="B4" s="7">
        <v>36549</v>
      </c>
      <c t="n" r="C4" s="7">
        <v>32846</v>
      </c>
    </row>
    <row r="5" spans="1:3">
      <c t="s" r="A5" s="3">
        <v>61</v>
      </c>
    </row>
    <row r="6" spans="1:3">
      <c t="s" r="A6" s="4">
        <v>62</v>
      </c>
      <c t="n" r="B6" s="6">
        <v>6021</v>
      </c>
      <c t="n" r="C6" s="6">
        <v>8434</v>
      </c>
    </row>
    <row r="7" spans="1:3">
      <c t="s" r="A7" s="4">
        <v>63</v>
      </c>
      <c t="n" r="B7" s="6">
        <v>2565</v>
      </c>
      <c t="n" r="C7" s="6">
        <v>3062</v>
      </c>
    </row>
    <row r="8" spans="1:3">
      <c t="s" r="A8" s="4">
        <v>64</v>
      </c>
      <c t="n" r="B8" s="6">
        <v>1640</v>
      </c>
      <c t="n" r="C8" s="6">
        <v>1633</v>
      </c>
    </row>
    <row r="9" spans="1:3">
      <c t="s" r="A9" s="4">
        <v>65</v>
      </c>
      <c t="n" r="B9" s="6">
        <v>10226</v>
      </c>
      <c t="n" r="C9" s="6">
        <v>13129</v>
      </c>
    </row>
    <row r="10" spans="1:3">
      <c t="s" r="A10" s="4">
        <v>66</v>
      </c>
      <c t="n" r="B10" s="6">
        <v>26323</v>
      </c>
      <c t="n" r="C10" s="6">
        <v>19717</v>
      </c>
    </row>
    <row r="11" spans="1:3">
      <c t="s" r="A11" s="3">
        <v>67</v>
      </c>
    </row>
    <row r="12" spans="1:3">
      <c t="s" r="A12" s="4">
        <v>68</v>
      </c>
      <c t="n" r="B12" s="6">
        <v>-6806</v>
      </c>
      <c t="n" r="C12" s="6">
        <v>-1793</v>
      </c>
    </row>
    <row r="13" spans="1:3">
      <c t="s" r="A13" s="4">
        <v>69</v>
      </c>
      <c t="n" r="B13" s="6">
        <v>-423</v>
      </c>
      <c t="n" r="C13" s="6">
        <v>-162</v>
      </c>
    </row>
    <row r="14" spans="1:3">
      <c t="s" r="A14" s="4">
        <v>70</v>
      </c>
      <c t="n" r="B14" s="6">
        <v>19094</v>
      </c>
      <c t="n" r="C14" s="6">
        <v>17762</v>
      </c>
    </row>
    <row r="15" spans="1:3">
      <c t="s" r="A15" s="4">
        <v>71</v>
      </c>
      <c t="n" r="B15" s="6">
        <v>0</v>
      </c>
      <c t="n" r="C15" s="6">
        <v>1053</v>
      </c>
    </row>
    <row r="16" spans="1:3">
      <c t="s" r="A16" s="4">
        <v>72</v>
      </c>
      <c t="n" r="B16" s="7">
        <v>19094</v>
      </c>
      <c t="n" r="C16" s="7">
        <v>16709</v>
      </c>
    </row>
    <row r="17" spans="1:3">
      <c t="s" r="A17" s="3">
        <v>73</v>
      </c>
    </row>
    <row r="18" spans="1:3">
      <c t="s" r="A18" s="4">
        <v>74</v>
      </c>
      <c t="n" r="B18" s="8">
        <v>0.42</v>
      </c>
      <c t="n" r="C18" s="8">
        <v>0.35</v>
      </c>
    </row>
    <row r="19" spans="1:3">
      <c t="s" r="A19" s="4">
        <v>23</v>
      </c>
    </row>
    <row r="20" spans="1:3">
      <c t="s" r="A20" s="3">
        <v>75</v>
      </c>
    </row>
    <row r="21" spans="1:3">
      <c t="s" r="A21" s="4">
        <v>76</v>
      </c>
      <c t="n" r="B21" s="9">
        <v>0.53</v>
      </c>
      <c t="n" r="C21" s="9">
        <v>0.51</v>
      </c>
    </row>
    <row r="22" spans="1:3">
      <c t="s" r="A22" s="4">
        <v>77</v>
      </c>
      <c t="n" r="B22" s="8">
        <v>0.53</v>
      </c>
      <c t="n" r="C22" s="8">
        <v>0.51</v>
      </c>
    </row>
    <row r="23" spans="1:3">
      <c t="s" r="A23" s="3">
        <v>73</v>
      </c>
    </row>
    <row r="24" spans="1:3">
      <c t="s" r="A24" s="4">
        <v>78</v>
      </c>
      <c t="n" r="B24" s="6">
        <v>18497620</v>
      </c>
      <c t="n" r="C24" s="6">
        <v>17097024</v>
      </c>
    </row>
    <row r="25" spans="1:3">
      <c t="s" r="A25" s="4">
        <v>79</v>
      </c>
      <c t="n" r="B25" s="6">
        <v>18497997</v>
      </c>
      <c t="n" r="C25" s="6">
        <v>17117261</v>
      </c>
    </row>
    <row r="26" spans="1:3">
      <c t="s" r="A26" s="4">
        <v>25</v>
      </c>
    </row>
    <row r="27" spans="1:3">
      <c t="s" r="A27" s="3">
        <v>75</v>
      </c>
    </row>
    <row r="28" spans="1:3">
      <c t="s" r="A28" s="4">
        <v>80</v>
      </c>
      <c t="n" r="B28" s="8">
        <v>0.53</v>
      </c>
      <c t="n" r="C28" s="8">
        <v>0.51</v>
      </c>
    </row>
    <row r="29" spans="1:3">
      <c t="s" r="A29" s="3">
        <v>73</v>
      </c>
    </row>
    <row r="30" spans="1:3">
      <c t="s" r="A30" s="4">
        <v>81</v>
      </c>
      <c t="n" r="B30" s="6">
        <v>15886553</v>
      </c>
      <c t="n" r="C30" s="6">
        <v>15886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1</v>
      </c>
    </row>
    <row r="2" spans="1:3">
      <c t="s" r="B2" s="2">
        <v>2</v>
      </c>
      <c t="s" r="C2" s="2">
        <v>59</v>
      </c>
    </row>
    <row r="3" spans="1:3">
      <c t="s" r="A3" s="4">
        <v>60</v>
      </c>
      <c t="n" r="B3" s="7">
        <v>36549</v>
      </c>
      <c t="n" r="C3" s="7">
        <v>32846</v>
      </c>
    </row>
    <row r="4" spans="1:3">
      <c t="s" r="A4" s="4">
        <v>62</v>
      </c>
      <c t="n" r="B4" s="6">
        <v>6021</v>
      </c>
      <c t="n" r="C4" s="6">
        <v>8434</v>
      </c>
    </row>
    <row r="5" spans="1:3">
      <c t="s" r="A5" s="4">
        <v>63</v>
      </c>
      <c t="n" r="B5" s="6">
        <v>2565</v>
      </c>
      <c t="n" r="C5" s="6">
        <v>3062</v>
      </c>
    </row>
    <row r="6" spans="1:3">
      <c t="s" r="A6" s="4">
        <v>64</v>
      </c>
      <c t="n" r="B6" s="6">
        <v>1640</v>
      </c>
      <c t="n" r="C6" s="6">
        <v>1633</v>
      </c>
    </row>
    <row r="7" spans="1:3">
      <c t="s" r="A7" s="4">
        <v>365</v>
      </c>
      <c t="n" r="B7" s="6">
        <v>10226</v>
      </c>
      <c t="n" r="C7" s="6">
        <v>13129</v>
      </c>
    </row>
    <row r="8" spans="1:3">
      <c t="s" r="A8" s="4">
        <v>309</v>
      </c>
      <c t="n" r="B8" s="6">
        <v>26323</v>
      </c>
      <c t="n" r="C8" s="6">
        <v>19717</v>
      </c>
    </row>
    <row r="9" spans="1:3">
      <c t="s" r="A9" s="4">
        <v>366</v>
      </c>
      <c t="n" r="B9" s="6">
        <v>0</v>
      </c>
      <c t="n" r="C9" s="6">
        <v>0</v>
      </c>
    </row>
    <row r="10" spans="1:3">
      <c t="s" r="A10" s="4">
        <v>68</v>
      </c>
      <c t="n" r="B10" s="6">
        <v>-6806</v>
      </c>
      <c t="n" r="C10" s="6">
        <v>-1793</v>
      </c>
    </row>
    <row r="11" spans="1:3">
      <c t="s" r="A11" s="4">
        <v>69</v>
      </c>
      <c t="n" r="B11" s="6">
        <v>-423</v>
      </c>
      <c t="n" r="C11" s="6">
        <v>-162</v>
      </c>
    </row>
    <row r="12" spans="1:3">
      <c t="s" r="A12" s="4">
        <v>70</v>
      </c>
      <c t="n" r="B12" s="6">
        <v>19094</v>
      </c>
      <c t="n" r="C12" s="6">
        <v>17762</v>
      </c>
    </row>
    <row r="13" spans="1:3">
      <c t="s" r="A13" s="4">
        <v>71</v>
      </c>
      <c t="n" r="B13" s="6">
        <v>0</v>
      </c>
      <c t="n" r="C13" s="6">
        <v>1053</v>
      </c>
    </row>
    <row r="14" spans="1:3">
      <c t="s" r="A14" s="4">
        <v>367</v>
      </c>
      <c t="n" r="B14" s="6">
        <v>19094</v>
      </c>
      <c t="n" r="C14" s="6">
        <v>16709</v>
      </c>
    </row>
    <row r="15" spans="1:3">
      <c t="s" r="A15" s="4">
        <v>347</v>
      </c>
    </row>
    <row r="16" spans="1:3">
      <c t="s" r="A16" s="4">
        <v>60</v>
      </c>
      <c t="n" r="B16" s="6">
        <v>0</v>
      </c>
      <c t="n" r="C16" s="6">
        <v>0</v>
      </c>
    </row>
    <row r="17" spans="1:3">
      <c t="s" r="A17" s="4">
        <v>62</v>
      </c>
      <c t="n" r="B17" s="6">
        <v>0</v>
      </c>
      <c t="n" r="C17" s="6">
        <v>0</v>
      </c>
    </row>
    <row r="18" spans="1:3">
      <c t="s" r="A18" s="4">
        <v>63</v>
      </c>
      <c t="n" r="B18" s="6">
        <v>2565</v>
      </c>
      <c t="n" r="C18" s="6">
        <v>2953</v>
      </c>
    </row>
    <row r="19" spans="1:3">
      <c t="s" r="A19" s="4">
        <v>64</v>
      </c>
      <c t="n" r="B19" s="6">
        <v>0</v>
      </c>
      <c t="n" r="C19" s="6">
        <v>0</v>
      </c>
    </row>
    <row r="20" spans="1:3">
      <c t="s" r="A20" s="4">
        <v>365</v>
      </c>
      <c t="n" r="B20" s="6">
        <v>2565</v>
      </c>
      <c t="n" r="C20" s="6">
        <v>2953</v>
      </c>
    </row>
    <row r="21" spans="1:3">
      <c t="s" r="A21" s="4">
        <v>309</v>
      </c>
      <c t="n" r="B21" s="6">
        <v>-2565</v>
      </c>
      <c t="n" r="C21" s="6">
        <v>-2953</v>
      </c>
    </row>
    <row r="22" spans="1:3">
      <c t="s" r="A22" s="4">
        <v>366</v>
      </c>
      <c t="n" r="B22" s="6">
        <v>28888</v>
      </c>
      <c t="n" r="C22" s="6">
        <v>22680</v>
      </c>
    </row>
    <row r="23" spans="1:3">
      <c t="s" r="A23" s="4">
        <v>68</v>
      </c>
      <c t="n" r="B23" s="6">
        <v>-6806</v>
      </c>
      <c t="n" r="C23" s="6">
        <v>-1803</v>
      </c>
    </row>
    <row r="24" spans="1:3">
      <c t="s" r="A24" s="4">
        <v>69</v>
      </c>
      <c t="n" r="B24" s="6">
        <v>-423</v>
      </c>
      <c t="n" r="C24" s="6">
        <v>-162</v>
      </c>
    </row>
    <row r="25" spans="1:3">
      <c t="s" r="A25" s="4">
        <v>70</v>
      </c>
      <c t="n" r="B25" s="6">
        <v>19094</v>
      </c>
      <c t="n" r="C25" s="6">
        <v>17762</v>
      </c>
    </row>
    <row r="26" spans="1:3">
      <c t="s" r="A26" s="4">
        <v>71</v>
      </c>
      <c t="n" r="B26" s="6">
        <v>0</v>
      </c>
      <c t="n" r="C26" s="6">
        <v>0</v>
      </c>
    </row>
    <row r="27" spans="1:3">
      <c t="s" r="A27" s="4">
        <v>367</v>
      </c>
      <c t="n" r="B27" s="6">
        <v>19094</v>
      </c>
      <c t="n" r="C27" s="6">
        <v>17762</v>
      </c>
    </row>
    <row r="28" spans="1:3">
      <c t="s" r="A28" s="4">
        <v>346</v>
      </c>
    </row>
    <row r="29" spans="1:3">
      <c t="s" r="A29" s="4">
        <v>60</v>
      </c>
      <c t="n" r="B29" s="6">
        <v>36549</v>
      </c>
      <c t="n" r="C29" s="6">
        <v>32846</v>
      </c>
    </row>
    <row r="30" spans="1:3">
      <c t="s" r="A30" s="4">
        <v>62</v>
      </c>
      <c t="n" r="B30" s="6">
        <v>6021</v>
      </c>
      <c t="n" r="C30" s="6">
        <v>8434</v>
      </c>
    </row>
    <row r="31" spans="1:3">
      <c t="s" r="A31" s="4">
        <v>63</v>
      </c>
      <c t="n" r="B31" s="6">
        <v>0</v>
      </c>
      <c t="n" r="C31" s="6">
        <v>109</v>
      </c>
    </row>
    <row r="32" spans="1:3">
      <c t="s" r="A32" s="4">
        <v>64</v>
      </c>
      <c t="n" r="B32" s="6">
        <v>1640</v>
      </c>
      <c t="n" r="C32" s="6">
        <v>1633</v>
      </c>
    </row>
    <row r="33" spans="1:3">
      <c t="s" r="A33" s="4">
        <v>365</v>
      </c>
      <c t="n" r="B33" s="6">
        <v>7661</v>
      </c>
      <c t="n" r="C33" s="6">
        <v>10176</v>
      </c>
    </row>
    <row r="34" spans="1:3">
      <c t="s" r="A34" s="4">
        <v>309</v>
      </c>
      <c t="n" r="B34" s="6">
        <v>28888</v>
      </c>
      <c t="n" r="C34" s="6">
        <v>22670</v>
      </c>
    </row>
    <row r="35" spans="1:3">
      <c t="s" r="A35" s="4">
        <v>366</v>
      </c>
      <c t="n" r="B35" s="6">
        <v>0</v>
      </c>
      <c t="n" r="C35" s="6">
        <v>0</v>
      </c>
    </row>
    <row r="36" spans="1:3">
      <c t="s" r="A36" s="4">
        <v>68</v>
      </c>
      <c t="n" r="B36" s="6">
        <v>0</v>
      </c>
      <c t="n" r="C36" s="6">
        <v>10</v>
      </c>
    </row>
    <row r="37" spans="1:3">
      <c t="s" r="A37" s="4">
        <v>69</v>
      </c>
      <c t="n" r="B37" s="6">
        <v>0</v>
      </c>
      <c t="n" r="C37" s="6">
        <v>0</v>
      </c>
    </row>
    <row r="38" spans="1:3">
      <c t="s" r="A38" s="4">
        <v>70</v>
      </c>
      <c t="n" r="B38" s="6">
        <v>28888</v>
      </c>
      <c t="n" r="C38" s="6">
        <v>22680</v>
      </c>
    </row>
    <row r="39" spans="1:3">
      <c t="s" r="A39" s="4">
        <v>71</v>
      </c>
      <c t="n" r="B39" s="6">
        <v>0</v>
      </c>
      <c t="n" r="C39" s="6">
        <v>1053</v>
      </c>
    </row>
    <row r="40" spans="1:3">
      <c t="s" r="A40" s="4">
        <v>367</v>
      </c>
      <c t="n" r="B40" s="6">
        <v>28888</v>
      </c>
      <c t="n" r="C40" s="6">
        <v>21627</v>
      </c>
    </row>
    <row r="41" spans="1:3">
      <c t="s" r="A41" s="4">
        <v>345</v>
      </c>
    </row>
    <row r="42" spans="1:3">
      <c t="s" r="A42" s="4">
        <v>60</v>
      </c>
      <c t="n" r="B42" s="6">
        <v>0</v>
      </c>
      <c t="n" r="C42" s="6">
        <v>0</v>
      </c>
    </row>
    <row r="43" spans="1:3">
      <c t="s" r="A43" s="4">
        <v>62</v>
      </c>
      <c t="n" r="B43" s="6">
        <v>0</v>
      </c>
      <c t="n" r="C43" s="6">
        <v>0</v>
      </c>
    </row>
    <row r="44" spans="1:3">
      <c t="s" r="A44" s="4">
        <v>63</v>
      </c>
      <c t="n" r="B44" s="6">
        <v>0</v>
      </c>
      <c t="n" r="C44" s="6">
        <v>0</v>
      </c>
    </row>
    <row r="45" spans="1:3">
      <c t="s" r="A45" s="4">
        <v>64</v>
      </c>
      <c t="n" r="B45" s="6">
        <v>0</v>
      </c>
      <c t="n" r="C45" s="6">
        <v>0</v>
      </c>
    </row>
    <row r="46" spans="1:3">
      <c t="s" r="A46" s="4">
        <v>365</v>
      </c>
      <c t="n" r="B46" s="6">
        <v>0</v>
      </c>
      <c t="n" r="C46" s="6">
        <v>0</v>
      </c>
    </row>
    <row r="47" spans="1:3">
      <c t="s" r="A47" s="4">
        <v>309</v>
      </c>
      <c t="n" r="B47" s="6">
        <v>0</v>
      </c>
      <c t="n" r="C47" s="6">
        <v>0</v>
      </c>
    </row>
    <row r="48" spans="1:3">
      <c t="s" r="A48" s="4">
        <v>366</v>
      </c>
      <c t="n" r="B48" s="6">
        <v>0</v>
      </c>
      <c t="n" r="C48" s="6">
        <v>0</v>
      </c>
    </row>
    <row r="49" spans="1:3">
      <c t="s" r="A49" s="4">
        <v>68</v>
      </c>
      <c t="n" r="B49" s="6">
        <v>0</v>
      </c>
      <c t="n" r="C49" s="6">
        <v>0</v>
      </c>
    </row>
    <row r="50" spans="1:3">
      <c t="s" r="A50" s="4">
        <v>69</v>
      </c>
      <c t="n" r="B50" s="6">
        <v>0</v>
      </c>
      <c t="n" r="C50" s="6">
        <v>0</v>
      </c>
    </row>
    <row r="51" spans="1:3">
      <c t="s" r="A51" s="4">
        <v>70</v>
      </c>
      <c t="n" r="B51" s="6">
        <v>0</v>
      </c>
      <c t="n" r="C51" s="6">
        <v>0</v>
      </c>
    </row>
    <row r="52" spans="1:3">
      <c t="s" r="A52" s="4">
        <v>71</v>
      </c>
      <c t="n" r="B52" s="6">
        <v>0</v>
      </c>
      <c t="n" r="C52" s="6">
        <v>0</v>
      </c>
    </row>
    <row r="53" spans="1:3">
      <c t="s" r="A53" s="4">
        <v>367</v>
      </c>
      <c t="n" r="B53" s="6">
        <v>0</v>
      </c>
      <c t="n" r="C53" s="6">
        <v>0</v>
      </c>
    </row>
    <row r="54" spans="1:3">
      <c t="s" r="A54" s="4">
        <v>344</v>
      </c>
    </row>
    <row r="55" spans="1:3">
      <c t="s" r="A55" s="4">
        <v>60</v>
      </c>
      <c t="n" r="B55" s="6">
        <v>0</v>
      </c>
      <c t="n" r="C55" s="6">
        <v>0</v>
      </c>
    </row>
    <row r="56" spans="1:3">
      <c t="s" r="A56" s="4">
        <v>62</v>
      </c>
      <c t="n" r="B56" s="6">
        <v>0</v>
      </c>
      <c t="n" r="C56" s="6">
        <v>0</v>
      </c>
    </row>
    <row r="57" spans="1:3">
      <c t="s" r="A57" s="4">
        <v>63</v>
      </c>
      <c t="n" r="B57" s="6">
        <v>0</v>
      </c>
      <c t="n" r="C57" s="6">
        <v>0</v>
      </c>
    </row>
    <row r="58" spans="1:3">
      <c t="s" r="A58" s="4">
        <v>64</v>
      </c>
      <c t="n" r="B58" s="6">
        <v>0</v>
      </c>
      <c t="n" r="C58" s="6">
        <v>0</v>
      </c>
    </row>
    <row r="59" spans="1:3">
      <c t="s" r="A59" s="4">
        <v>365</v>
      </c>
      <c t="n" r="B59" s="6">
        <v>0</v>
      </c>
      <c t="n" r="C59" s="6">
        <v>0</v>
      </c>
    </row>
    <row r="60" spans="1:3">
      <c t="s" r="A60" s="4">
        <v>309</v>
      </c>
      <c t="n" r="B60" s="6">
        <v>0</v>
      </c>
      <c t="n" r="C60" s="6">
        <v>0</v>
      </c>
    </row>
    <row r="61" spans="1:3">
      <c t="s" r="A61" s="4">
        <v>366</v>
      </c>
      <c t="n" r="B61" s="6">
        <v>-28888</v>
      </c>
      <c t="n" r="C61" s="6">
        <v>-22680</v>
      </c>
    </row>
    <row r="62" spans="1:3">
      <c t="s" r="A62" s="4">
        <v>68</v>
      </c>
      <c t="n" r="B62" s="6">
        <v>0</v>
      </c>
      <c t="n" r="C62" s="6">
        <v>0</v>
      </c>
    </row>
    <row r="63" spans="1:3">
      <c t="s" r="A63" s="4">
        <v>69</v>
      </c>
      <c t="n" r="B63" s="6">
        <v>0</v>
      </c>
      <c t="n" r="C63" s="6">
        <v>0</v>
      </c>
    </row>
    <row r="64" spans="1:3">
      <c t="s" r="A64" s="4">
        <v>70</v>
      </c>
      <c t="n" r="B64" s="6">
        <v>-28888</v>
      </c>
      <c t="n" r="C64" s="6">
        <v>-22680</v>
      </c>
    </row>
    <row r="65" spans="1:3">
      <c t="s" r="A65" s="4">
        <v>71</v>
      </c>
      <c t="n" r="B65" s="6">
        <v>0</v>
      </c>
      <c t="n" r="C65" s="6">
        <v>0</v>
      </c>
    </row>
    <row r="66" spans="1:3">
      <c t="s" r="A66" s="4">
        <v>367</v>
      </c>
      <c t="n" r="B66" s="7">
        <v>-28888</v>
      </c>
      <c t="n" r="C66" s="7">
        <v>-226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68</v>
      </c>
      <c t="s" r="B1" s="2">
        <v>1</v>
      </c>
    </row>
    <row r="2" spans="1:5">
      <c t="s" r="B2" s="2">
        <v>2</v>
      </c>
      <c t="s" r="C2" s="2">
        <v>59</v>
      </c>
      <c t="s" r="D2" s="2">
        <v>27</v>
      </c>
      <c t="s" r="E2" s="2">
        <v>335</v>
      </c>
    </row>
    <row r="3" spans="1:5">
      <c t="s" r="A3" s="4">
        <v>84</v>
      </c>
      <c t="n" r="B3" s="7">
        <v>19094</v>
      </c>
      <c t="n" r="C3" s="7">
        <v>17762</v>
      </c>
    </row>
    <row r="4" spans="1:5">
      <c t="s" r="A4" s="4">
        <v>64</v>
      </c>
      <c t="n" r="B4" s="6">
        <v>1640</v>
      </c>
      <c t="n" r="C4" s="6">
        <v>1633</v>
      </c>
    </row>
    <row r="5" spans="1:5">
      <c t="s" r="A5" s="4">
        <v>86</v>
      </c>
      <c t="n" r="B5" s="6">
        <v>423</v>
      </c>
      <c t="n" r="C5" s="6">
        <v>162</v>
      </c>
    </row>
    <row r="6" spans="1:5">
      <c t="s" r="A6" s="4">
        <v>87</v>
      </c>
      <c t="n" r="B6" s="6">
        <v>729</v>
      </c>
      <c t="n" r="C6" s="6">
        <v>930</v>
      </c>
    </row>
    <row r="7" spans="1:5">
      <c t="s" r="A7" s="4">
        <v>366</v>
      </c>
      <c t="n" r="B7" s="6">
        <v>0</v>
      </c>
      <c t="n" r="C7" s="6">
        <v>0</v>
      </c>
    </row>
    <row r="8" spans="1:5">
      <c t="s" r="A8" s="4">
        <v>30</v>
      </c>
      <c t="n" r="B8" s="6">
        <v>-505</v>
      </c>
      <c t="n" r="C8" s="6">
        <v>-2320</v>
      </c>
    </row>
    <row r="9" spans="1:5">
      <c t="s" r="A9" s="4">
        <v>31</v>
      </c>
      <c t="n" r="B9" s="6">
        <v>-621</v>
      </c>
      <c t="n" r="C9" s="6">
        <v>94</v>
      </c>
    </row>
    <row r="10" spans="1:5">
      <c t="s" r="A10" s="4">
        <v>37</v>
      </c>
      <c t="n" r="B10" s="6">
        <v>-241</v>
      </c>
      <c t="n" r="C10" s="6">
        <v>-301</v>
      </c>
    </row>
    <row r="11" spans="1:5">
      <c t="s" r="A11" s="4">
        <v>38</v>
      </c>
      <c t="n" r="B11" s="6">
        <v>5312</v>
      </c>
      <c t="n" r="C11" s="6">
        <v>-46</v>
      </c>
    </row>
    <row r="12" spans="1:5">
      <c t="s" r="A12" s="4">
        <v>369</v>
      </c>
      <c t="n" r="B12" s="6">
        <v>0</v>
      </c>
      <c t="n" r="C12" s="6">
        <v>0</v>
      </c>
    </row>
    <row r="13" spans="1:5">
      <c t="s" r="A13" s="4">
        <v>89</v>
      </c>
      <c t="n" r="B13" s="6">
        <v>14</v>
      </c>
      <c t="n" r="C13" s="6">
        <v>-15</v>
      </c>
    </row>
    <row r="14" spans="1:5">
      <c t="s" r="A14" s="4">
        <v>90</v>
      </c>
      <c t="n" r="B14" s="6">
        <v>25845</v>
      </c>
      <c t="n" r="C14" s="6">
        <v>17899</v>
      </c>
    </row>
    <row r="15" spans="1:5">
      <c t="s" r="A15" s="4">
        <v>92</v>
      </c>
      <c t="n" r="B15" s="6">
        <v>-439</v>
      </c>
      <c t="n" r="C15" s="6">
        <v>-76</v>
      </c>
    </row>
    <row r="16" spans="1:5">
      <c t="s" r="A16" s="4">
        <v>93</v>
      </c>
      <c t="n" r="B16" s="6">
        <v>-690000</v>
      </c>
      <c t="n" r="C16" s="6">
        <v>-689693</v>
      </c>
    </row>
    <row r="17" spans="1:5">
      <c t="s" r="A17" s="4">
        <v>94</v>
      </c>
      <c t="n" r="B17" s="6">
        <v>689860</v>
      </c>
      <c t="n" r="C17" s="6">
        <v>689697</v>
      </c>
    </row>
    <row r="18" spans="1:5">
      <c t="s" r="A18" s="4">
        <v>370</v>
      </c>
      <c t="n" r="B18" s="6">
        <v>0</v>
      </c>
      <c t="n" r="C18" s="6">
        <v>0</v>
      </c>
    </row>
    <row r="19" spans="1:5">
      <c t="s" r="A19" s="4">
        <v>95</v>
      </c>
      <c t="n" r="B19" s="6">
        <v>-579</v>
      </c>
      <c t="n" r="C19" s="6">
        <v>-72</v>
      </c>
    </row>
    <row r="20" spans="1:5">
      <c t="s" r="A20" s="4">
        <v>97</v>
      </c>
      <c t="n" r="B20" s="6">
        <v>-14680</v>
      </c>
      <c t="n" r="C20" s="6">
        <v>-10885</v>
      </c>
    </row>
    <row r="21" spans="1:5">
      <c t="s" r="A21" s="4">
        <v>371</v>
      </c>
      <c t="n" r="B21" s="6">
        <v>0</v>
      </c>
      <c t="n" r="C21" s="6">
        <v>-928</v>
      </c>
    </row>
    <row r="22" spans="1:5">
      <c t="s" r="A22" s="4">
        <v>99</v>
      </c>
      <c t="n" r="B22" s="6">
        <v>-14680</v>
      </c>
      <c t="n" r="C22" s="6">
        <v>-11813</v>
      </c>
    </row>
    <row r="23" spans="1:5">
      <c t="s" r="A23" s="4">
        <v>372</v>
      </c>
      <c t="n" r="B23" s="6">
        <v>10586</v>
      </c>
      <c t="n" r="C23" s="6">
        <v>6014</v>
      </c>
    </row>
    <row r="24" spans="1:5">
      <c t="s" r="A24" s="4">
        <v>29</v>
      </c>
      <c t="n" r="B24" s="6">
        <v>29264</v>
      </c>
      <c t="n" r="C24" s="6">
        <v>20179</v>
      </c>
      <c t="n" r="D24" s="7">
        <v>18678</v>
      </c>
      <c t="n" r="E24" s="7">
        <v>14165</v>
      </c>
    </row>
    <row r="25" spans="1:5">
      <c t="s" r="A25" s="4">
        <v>347</v>
      </c>
    </row>
    <row r="26" spans="1:5">
      <c t="s" r="A26" s="4">
        <v>84</v>
      </c>
      <c t="n" r="B26" s="6">
        <v>19094</v>
      </c>
      <c t="n" r="C26" s="6">
        <v>17762</v>
      </c>
    </row>
    <row r="27" spans="1:5">
      <c t="s" r="A27" s="4">
        <v>64</v>
      </c>
      <c t="n" r="B27" s="6">
        <v>0</v>
      </c>
      <c t="n" r="C27" s="6">
        <v>0</v>
      </c>
    </row>
    <row r="28" spans="1:5">
      <c t="s" r="A28" s="4">
        <v>86</v>
      </c>
      <c t="n" r="B28" s="6">
        <v>423</v>
      </c>
      <c t="n" r="C28" s="6">
        <v>162</v>
      </c>
    </row>
    <row r="29" spans="1:5">
      <c t="s" r="A29" s="4">
        <v>87</v>
      </c>
      <c t="n" r="B29" s="6">
        <v>729</v>
      </c>
      <c t="n" r="C29" s="6">
        <v>930</v>
      </c>
    </row>
    <row r="30" spans="1:5">
      <c t="s" r="A30" s="4">
        <v>366</v>
      </c>
      <c t="n" r="B30" s="6">
        <v>-28888</v>
      </c>
      <c t="n" r="C30" s="6">
        <v>-22680</v>
      </c>
    </row>
    <row r="31" spans="1:5">
      <c t="s" r="A31" s="4">
        <v>30</v>
      </c>
      <c t="n" r="B31" s="6">
        <v>-34</v>
      </c>
      <c t="n" r="C31" s="6">
        <v>0</v>
      </c>
    </row>
    <row r="32" spans="1:5">
      <c t="s" r="A32" s="4">
        <v>31</v>
      </c>
      <c t="n" r="B32" s="6">
        <v>-29</v>
      </c>
      <c t="n" r="C32" s="6">
        <v>100</v>
      </c>
    </row>
    <row r="33" spans="1:5">
      <c t="s" r="A33" s="4">
        <v>37</v>
      </c>
      <c t="n" r="B33" s="6">
        <v>-314</v>
      </c>
      <c t="n" r="C33" s="6">
        <v>9</v>
      </c>
    </row>
    <row r="34" spans="1:5">
      <c t="s" r="A34" s="4">
        <v>38</v>
      </c>
      <c t="n" r="B34" s="6">
        <v>5600</v>
      </c>
      <c t="n" r="C34" s="6">
        <v>257</v>
      </c>
    </row>
    <row r="35" spans="1:5">
      <c t="s" r="A35" s="4">
        <v>369</v>
      </c>
      <c t="n" r="B35" s="6">
        <v>29764</v>
      </c>
      <c t="n" r="C35" s="6">
        <v>20534</v>
      </c>
    </row>
    <row r="36" spans="1:5">
      <c t="s" r="A36" s="4">
        <v>89</v>
      </c>
      <c t="n" r="B36" s="6">
        <v>15</v>
      </c>
      <c t="n" r="C36" s="6">
        <v>-15</v>
      </c>
    </row>
    <row r="37" spans="1:5">
      <c t="s" r="A37" s="4">
        <v>90</v>
      </c>
      <c t="n" r="B37" s="6">
        <v>26360</v>
      </c>
      <c t="n" r="C37" s="6">
        <v>17059</v>
      </c>
    </row>
    <row r="38" spans="1:5">
      <c t="s" r="A38" s="4">
        <v>92</v>
      </c>
      <c t="n" r="B38" s="6">
        <v>0</v>
      </c>
      <c t="n" r="C38" s="6">
        <v>0</v>
      </c>
    </row>
    <row r="39" spans="1:5">
      <c t="s" r="A39" s="4">
        <v>93</v>
      </c>
      <c t="n" r="B39" s="6">
        <v>-690000</v>
      </c>
      <c t="n" r="C39" s="6">
        <v>-689693</v>
      </c>
    </row>
    <row r="40" spans="1:5">
      <c t="s" r="A40" s="4">
        <v>94</v>
      </c>
      <c t="n" r="B40" s="6">
        <v>689860</v>
      </c>
      <c t="n" r="C40" s="6">
        <v>689697</v>
      </c>
    </row>
    <row r="41" spans="1:5">
      <c t="s" r="A41" s="4">
        <v>370</v>
      </c>
      <c t="n" r="B41" s="6">
        <v>-954</v>
      </c>
      <c t="n" r="C41" s="6">
        <v>-164</v>
      </c>
    </row>
    <row r="42" spans="1:5">
      <c t="s" r="A42" s="4">
        <v>95</v>
      </c>
      <c t="n" r="B42" s="6">
        <v>-1094</v>
      </c>
      <c t="n" r="C42" s="6">
        <v>-160</v>
      </c>
    </row>
    <row r="43" spans="1:5">
      <c t="s" r="A43" s="4">
        <v>97</v>
      </c>
      <c t="n" r="B43" s="6">
        <v>-14680</v>
      </c>
      <c t="n" r="C43" s="6">
        <v>-10885</v>
      </c>
    </row>
    <row r="44" spans="1:5">
      <c t="s" r="A44" s="4">
        <v>371</v>
      </c>
      <c t="n" r="B44" s="6">
        <v>0</v>
      </c>
      <c t="n" r="C44" s="6">
        <v>0</v>
      </c>
    </row>
    <row r="45" spans="1:5">
      <c t="s" r="A45" s="4">
        <v>99</v>
      </c>
      <c t="n" r="B45" s="6">
        <v>-14680</v>
      </c>
      <c t="n" r="C45" s="6">
        <v>-10885</v>
      </c>
    </row>
    <row r="46" spans="1:5">
      <c t="s" r="A46" s="4">
        <v>372</v>
      </c>
      <c t="n" r="B46" s="6">
        <v>10586</v>
      </c>
      <c t="n" r="C46" s="6">
        <v>6014</v>
      </c>
    </row>
    <row r="47" spans="1:5">
      <c t="s" r="A47" s="4">
        <v>29</v>
      </c>
      <c t="n" r="B47" s="6">
        <v>29264</v>
      </c>
      <c t="n" r="C47" s="6">
        <v>20179</v>
      </c>
      <c t="n" r="D47" s="6">
        <v>18678</v>
      </c>
      <c t="n" r="E47" s="6">
        <v>14165</v>
      </c>
    </row>
    <row r="48" spans="1:5">
      <c t="s" r="A48" s="4">
        <v>346</v>
      </c>
    </row>
    <row r="49" spans="1:5">
      <c t="s" r="A49" s="4">
        <v>84</v>
      </c>
      <c t="n" r="B49" s="6">
        <v>28888</v>
      </c>
      <c t="n" r="C49" s="6">
        <v>22680</v>
      </c>
    </row>
    <row r="50" spans="1:5">
      <c t="s" r="A50" s="4">
        <v>64</v>
      </c>
      <c t="n" r="B50" s="6">
        <v>1640</v>
      </c>
      <c t="n" r="C50" s="6">
        <v>1633</v>
      </c>
    </row>
    <row r="51" spans="1:5">
      <c t="s" r="A51" s="4">
        <v>86</v>
      </c>
      <c t="n" r="B51" s="6">
        <v>0</v>
      </c>
      <c t="n" r="C51" s="6">
        <v>0</v>
      </c>
    </row>
    <row r="52" spans="1:5">
      <c t="s" r="A52" s="4">
        <v>87</v>
      </c>
      <c t="n" r="B52" s="6">
        <v>0</v>
      </c>
      <c t="n" r="C52" s="6">
        <v>0</v>
      </c>
    </row>
    <row r="53" spans="1:5">
      <c t="s" r="A53" s="4">
        <v>366</v>
      </c>
      <c t="n" r="B53" s="6">
        <v>0</v>
      </c>
      <c t="n" r="C53" s="6">
        <v>0</v>
      </c>
    </row>
    <row r="54" spans="1:5">
      <c t="s" r="A54" s="4">
        <v>30</v>
      </c>
      <c t="n" r="B54" s="6">
        <v>-471</v>
      </c>
      <c t="n" r="C54" s="6">
        <v>-2320</v>
      </c>
    </row>
    <row r="55" spans="1:5">
      <c t="s" r="A55" s="4">
        <v>31</v>
      </c>
      <c t="n" r="B55" s="6">
        <v>-592</v>
      </c>
      <c t="n" r="C55" s="6">
        <v>-6</v>
      </c>
    </row>
    <row r="56" spans="1:5">
      <c t="s" r="A56" s="4">
        <v>37</v>
      </c>
      <c t="n" r="B56" s="6">
        <v>73</v>
      </c>
      <c t="n" r="C56" s="6">
        <v>-310</v>
      </c>
    </row>
    <row r="57" spans="1:5">
      <c t="s" r="A57" s="4">
        <v>38</v>
      </c>
      <c t="n" r="B57" s="6">
        <v>-288</v>
      </c>
      <c t="n" r="C57" s="6">
        <v>-303</v>
      </c>
    </row>
    <row r="58" spans="1:5">
      <c t="s" r="A58" s="4">
        <v>369</v>
      </c>
      <c t="n" r="B58" s="6">
        <v>-29764</v>
      </c>
      <c t="n" r="C58" s="6">
        <v>-20534</v>
      </c>
    </row>
    <row r="59" spans="1:5">
      <c t="s" r="A59" s="4">
        <v>89</v>
      </c>
      <c t="n" r="B59" s="6">
        <v>-1</v>
      </c>
      <c t="n" r="C59" s="6">
        <v>0</v>
      </c>
    </row>
    <row r="60" spans="1:5">
      <c t="s" r="A60" s="4">
        <v>90</v>
      </c>
      <c t="n" r="B60" s="6">
        <v>-515</v>
      </c>
      <c t="n" r="C60" s="6">
        <v>840</v>
      </c>
    </row>
    <row r="61" spans="1:5">
      <c t="s" r="A61" s="4">
        <v>92</v>
      </c>
      <c t="n" r="B61" s="6">
        <v>-439</v>
      </c>
      <c t="n" r="C61" s="6">
        <v>-76</v>
      </c>
    </row>
    <row r="62" spans="1:5">
      <c t="s" r="A62" s="4">
        <v>93</v>
      </c>
      <c t="n" r="B62" s="6">
        <v>0</v>
      </c>
      <c t="n" r="C62" s="6">
        <v>0</v>
      </c>
    </row>
    <row r="63" spans="1:5">
      <c t="s" r="A63" s="4">
        <v>94</v>
      </c>
      <c t="n" r="B63" s="6">
        <v>0</v>
      </c>
      <c t="n" r="C63" s="6">
        <v>0</v>
      </c>
    </row>
    <row r="64" spans="1:5">
      <c t="s" r="A64" s="4">
        <v>370</v>
      </c>
      <c t="n" r="B64" s="6">
        <v>0</v>
      </c>
      <c t="n" r="C64" s="6">
        <v>164</v>
      </c>
    </row>
    <row r="65" spans="1:5">
      <c t="s" r="A65" s="4">
        <v>95</v>
      </c>
      <c t="n" r="B65" s="6">
        <v>-439</v>
      </c>
      <c t="n" r="C65" s="6">
        <v>88</v>
      </c>
    </row>
    <row r="66" spans="1:5">
      <c t="s" r="A66" s="4">
        <v>97</v>
      </c>
      <c t="n" r="B66" s="6">
        <v>0</v>
      </c>
      <c t="n" r="C66" s="6">
        <v>0</v>
      </c>
    </row>
    <row r="67" spans="1:5">
      <c t="s" r="A67" s="4">
        <v>371</v>
      </c>
      <c t="n" r="B67" s="6">
        <v>954</v>
      </c>
      <c t="n" r="C67" s="6">
        <v>-928</v>
      </c>
    </row>
    <row r="68" spans="1:5">
      <c t="s" r="A68" s="4">
        <v>99</v>
      </c>
      <c t="n" r="B68" s="6">
        <v>954</v>
      </c>
      <c t="n" r="C68" s="6">
        <v>-928</v>
      </c>
    </row>
    <row r="69" spans="1:5">
      <c t="s" r="A69" s="4">
        <v>372</v>
      </c>
      <c t="n" r="B69" s="6">
        <v>0</v>
      </c>
      <c t="n" r="C69" s="6">
        <v>0</v>
      </c>
    </row>
    <row r="70" spans="1:5">
      <c t="s" r="A70" s="4">
        <v>29</v>
      </c>
      <c t="n" r="B70" s="6">
        <v>0</v>
      </c>
      <c t="n" r="C70" s="6">
        <v>0</v>
      </c>
      <c t="n" r="D70" s="6">
        <v>0</v>
      </c>
      <c t="n" r="E70" s="6">
        <v>0</v>
      </c>
    </row>
    <row r="71" spans="1:5">
      <c t="s" r="A71" s="4">
        <v>345</v>
      </c>
    </row>
    <row r="72" spans="1:5">
      <c t="s" r="A72" s="4">
        <v>84</v>
      </c>
      <c t="n" r="B72" s="6">
        <v>0</v>
      </c>
      <c t="n" r="C72" s="6">
        <v>0</v>
      </c>
    </row>
    <row r="73" spans="1:5">
      <c t="s" r="A73" s="4">
        <v>64</v>
      </c>
      <c t="n" r="B73" s="6">
        <v>0</v>
      </c>
      <c t="n" r="C73" s="6">
        <v>0</v>
      </c>
    </row>
    <row r="74" spans="1:5">
      <c t="s" r="A74" s="4">
        <v>86</v>
      </c>
      <c t="n" r="B74" s="6">
        <v>0</v>
      </c>
      <c t="n" r="C74" s="6">
        <v>0</v>
      </c>
    </row>
    <row r="75" spans="1:5">
      <c t="s" r="A75" s="4">
        <v>87</v>
      </c>
      <c t="n" r="B75" s="6">
        <v>0</v>
      </c>
      <c t="n" r="C75" s="6">
        <v>0</v>
      </c>
    </row>
    <row r="76" spans="1:5">
      <c t="s" r="A76" s="4">
        <v>366</v>
      </c>
      <c t="n" r="B76" s="6">
        <v>0</v>
      </c>
      <c t="n" r="C76" s="6">
        <v>0</v>
      </c>
    </row>
    <row r="77" spans="1:5">
      <c t="s" r="A77" s="4">
        <v>30</v>
      </c>
      <c t="n" r="B77" s="6">
        <v>0</v>
      </c>
      <c t="n" r="C77" s="6">
        <v>0</v>
      </c>
    </row>
    <row r="78" spans="1:5">
      <c t="s" r="A78" s="4">
        <v>31</v>
      </c>
      <c t="n" r="B78" s="6">
        <v>0</v>
      </c>
      <c t="n" r="C78" s="6">
        <v>0</v>
      </c>
    </row>
    <row r="79" spans="1:5">
      <c t="s" r="A79" s="4">
        <v>37</v>
      </c>
      <c t="n" r="B79" s="6">
        <v>0</v>
      </c>
      <c t="n" r="C79" s="6">
        <v>0</v>
      </c>
    </row>
    <row r="80" spans="1:5">
      <c t="s" r="A80" s="4">
        <v>38</v>
      </c>
      <c t="n" r="B80" s="6">
        <v>0</v>
      </c>
      <c t="n" r="C80" s="6">
        <v>0</v>
      </c>
    </row>
    <row r="81" spans="1:5">
      <c t="s" r="A81" s="4">
        <v>369</v>
      </c>
      <c t="n" r="B81" s="6">
        <v>0</v>
      </c>
      <c t="n" r="C81" s="6">
        <v>0</v>
      </c>
    </row>
    <row r="82" spans="1:5">
      <c t="s" r="A82" s="4">
        <v>89</v>
      </c>
      <c t="n" r="B82" s="6">
        <v>0</v>
      </c>
      <c t="n" r="C82" s="6">
        <v>0</v>
      </c>
    </row>
    <row r="83" spans="1:5">
      <c t="s" r="A83" s="4">
        <v>90</v>
      </c>
      <c t="n" r="B83" s="6">
        <v>0</v>
      </c>
      <c t="n" r="C83" s="6">
        <v>0</v>
      </c>
    </row>
    <row r="84" spans="1:5">
      <c t="s" r="A84" s="4">
        <v>92</v>
      </c>
      <c t="n" r="B84" s="6">
        <v>0</v>
      </c>
      <c t="n" r="C84" s="6">
        <v>0</v>
      </c>
    </row>
    <row r="85" spans="1:5">
      <c t="s" r="A85" s="4">
        <v>93</v>
      </c>
      <c t="n" r="B85" s="6">
        <v>0</v>
      </c>
      <c t="n" r="C85" s="6">
        <v>0</v>
      </c>
    </row>
    <row r="86" spans="1:5">
      <c t="s" r="A86" s="4">
        <v>94</v>
      </c>
      <c t="n" r="B86" s="6">
        <v>0</v>
      </c>
      <c t="n" r="C86" s="6">
        <v>0</v>
      </c>
    </row>
    <row r="87" spans="1:5">
      <c t="s" r="A87" s="4">
        <v>370</v>
      </c>
      <c t="n" r="B87" s="6">
        <v>0</v>
      </c>
      <c t="n" r="C87" s="6">
        <v>0</v>
      </c>
    </row>
    <row r="88" spans="1:5">
      <c t="s" r="A88" s="4">
        <v>95</v>
      </c>
      <c t="n" r="B88" s="6">
        <v>0</v>
      </c>
      <c t="n" r="C88" s="6">
        <v>0</v>
      </c>
    </row>
    <row r="89" spans="1:5">
      <c t="s" r="A89" s="4">
        <v>97</v>
      </c>
      <c t="n" r="B89" s="6">
        <v>0</v>
      </c>
      <c t="n" r="C89" s="6">
        <v>0</v>
      </c>
    </row>
    <row r="90" spans="1:5">
      <c t="s" r="A90" s="4">
        <v>371</v>
      </c>
      <c t="n" r="B90" s="6">
        <v>0</v>
      </c>
      <c t="n" r="C90" s="6">
        <v>0</v>
      </c>
    </row>
    <row r="91" spans="1:5">
      <c t="s" r="A91" s="4">
        <v>99</v>
      </c>
      <c t="n" r="B91" s="6">
        <v>0</v>
      </c>
      <c t="n" r="C91" s="6">
        <v>0</v>
      </c>
    </row>
    <row r="92" spans="1:5">
      <c t="s" r="A92" s="4">
        <v>372</v>
      </c>
      <c t="n" r="B92" s="6">
        <v>0</v>
      </c>
      <c t="n" r="C92" s="6">
        <v>0</v>
      </c>
    </row>
    <row r="93" spans="1:5">
      <c t="s" r="A93" s="4">
        <v>29</v>
      </c>
      <c t="n" r="B93" s="6">
        <v>0</v>
      </c>
      <c t="n" r="C93" s="6">
        <v>0</v>
      </c>
      <c t="n" r="D93" s="6">
        <v>0</v>
      </c>
      <c t="n" r="E93" s="6">
        <v>0</v>
      </c>
    </row>
    <row r="94" spans="1:5">
      <c t="s" r="A94" s="4">
        <v>344</v>
      </c>
    </row>
    <row r="95" spans="1:5">
      <c t="s" r="A95" s="4">
        <v>84</v>
      </c>
      <c t="n" r="B95" s="6">
        <v>-28888</v>
      </c>
      <c t="n" r="C95" s="6">
        <v>-22680</v>
      </c>
    </row>
    <row r="96" spans="1:5">
      <c t="s" r="A96" s="4">
        <v>64</v>
      </c>
      <c t="n" r="B96" s="6">
        <v>0</v>
      </c>
      <c t="n" r="C96" s="6">
        <v>0</v>
      </c>
    </row>
    <row r="97" spans="1:5">
      <c t="s" r="A97" s="4">
        <v>86</v>
      </c>
      <c t="n" r="B97" s="6">
        <v>0</v>
      </c>
      <c t="n" r="C97" s="6">
        <v>0</v>
      </c>
    </row>
    <row r="98" spans="1:5">
      <c t="s" r="A98" s="4">
        <v>87</v>
      </c>
      <c t="n" r="B98" s="6">
        <v>0</v>
      </c>
      <c t="n" r="C98" s="6">
        <v>0</v>
      </c>
    </row>
    <row r="99" spans="1:5">
      <c t="s" r="A99" s="4">
        <v>366</v>
      </c>
      <c t="n" r="B99" s="6">
        <v>28888</v>
      </c>
      <c t="n" r="C99" s="6">
        <v>22680</v>
      </c>
    </row>
    <row r="100" spans="1:5">
      <c t="s" r="A100" s="4">
        <v>30</v>
      </c>
      <c t="n" r="B100" s="6">
        <v>0</v>
      </c>
      <c t="n" r="C100" s="6">
        <v>0</v>
      </c>
    </row>
    <row r="101" spans="1:5">
      <c t="s" r="A101" s="4">
        <v>31</v>
      </c>
      <c t="n" r="B101" s="6">
        <v>0</v>
      </c>
      <c t="n" r="C101" s="6">
        <v>0</v>
      </c>
    </row>
    <row r="102" spans="1:5">
      <c t="s" r="A102" s="4">
        <v>37</v>
      </c>
      <c t="n" r="B102" s="6">
        <v>0</v>
      </c>
      <c t="n" r="C102" s="6">
        <v>0</v>
      </c>
    </row>
    <row r="103" spans="1:5">
      <c t="s" r="A103" s="4">
        <v>38</v>
      </c>
      <c t="n" r="B103" s="6">
        <v>0</v>
      </c>
      <c t="n" r="C103" s="6">
        <v>0</v>
      </c>
    </row>
    <row r="104" spans="1:5">
      <c t="s" r="A104" s="4">
        <v>369</v>
      </c>
      <c t="n" r="B104" s="6">
        <v>0</v>
      </c>
      <c t="n" r="C104" s="6">
        <v>0</v>
      </c>
    </row>
    <row r="105" spans="1:5">
      <c t="s" r="A105" s="4">
        <v>89</v>
      </c>
      <c t="n" r="B105" s="6">
        <v>0</v>
      </c>
      <c t="n" r="C105" s="6">
        <v>0</v>
      </c>
    </row>
    <row r="106" spans="1:5">
      <c t="s" r="A106" s="4">
        <v>90</v>
      </c>
      <c t="n" r="B106" s="6">
        <v>0</v>
      </c>
      <c t="n" r="C106" s="6">
        <v>0</v>
      </c>
    </row>
    <row r="107" spans="1:5">
      <c t="s" r="A107" s="4">
        <v>92</v>
      </c>
      <c t="n" r="B107" s="6">
        <v>0</v>
      </c>
      <c t="n" r="C107" s="6">
        <v>0</v>
      </c>
    </row>
    <row r="108" spans="1:5">
      <c t="s" r="A108" s="4">
        <v>93</v>
      </c>
      <c t="n" r="B108" s="6">
        <v>0</v>
      </c>
      <c t="n" r="C108" s="6">
        <v>0</v>
      </c>
    </row>
    <row r="109" spans="1:5">
      <c t="s" r="A109" s="4">
        <v>94</v>
      </c>
      <c t="n" r="B109" s="6">
        <v>0</v>
      </c>
      <c t="n" r="C109" s="6">
        <v>0</v>
      </c>
    </row>
    <row r="110" spans="1:5">
      <c t="s" r="A110" s="4">
        <v>370</v>
      </c>
      <c t="n" r="B110" s="6">
        <v>954</v>
      </c>
      <c t="n" r="C110" s="6">
        <v>0</v>
      </c>
    </row>
    <row r="111" spans="1:5">
      <c t="s" r="A111" s="4">
        <v>95</v>
      </c>
      <c t="n" r="B111" s="6">
        <v>954</v>
      </c>
      <c t="n" r="C111" s="6">
        <v>0</v>
      </c>
    </row>
    <row r="112" spans="1:5">
      <c t="s" r="A112" s="4">
        <v>97</v>
      </c>
      <c t="n" r="B112" s="6">
        <v>0</v>
      </c>
      <c t="n" r="C112" s="6">
        <v>0</v>
      </c>
    </row>
    <row r="113" spans="1:5">
      <c t="s" r="A113" s="4">
        <v>371</v>
      </c>
      <c t="n" r="B113" s="6">
        <v>-954</v>
      </c>
      <c t="n" r="C113" s="6">
        <v>0</v>
      </c>
    </row>
    <row r="114" spans="1:5">
      <c t="s" r="A114" s="4">
        <v>99</v>
      </c>
      <c t="n" r="B114" s="6">
        <v>-954</v>
      </c>
      <c t="n" r="C114" s="6">
        <v>0</v>
      </c>
    </row>
    <row r="115" spans="1:5">
      <c t="s" r="A115" s="4">
        <v>372</v>
      </c>
      <c t="n" r="B115" s="6">
        <v>0</v>
      </c>
      <c t="n" r="C115" s="6">
        <v>0</v>
      </c>
    </row>
    <row r="116" spans="1:5">
      <c t="s" r="A116" s="4">
        <v>29</v>
      </c>
      <c t="n" r="B116" s="7">
        <v>0</v>
      </c>
      <c t="n" r="C116" s="7">
        <v>0</v>
      </c>
      <c t="n" r="D116" s="7">
        <v>0</v>
      </c>
      <c t="n" r="E116"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59</v>
      </c>
    </row>
    <row r="3" spans="1:3">
      <c t="s" r="A3" s="3">
        <v>83</v>
      </c>
    </row>
    <row r="4" spans="1:3">
      <c t="s" r="A4" s="4">
        <v>84</v>
      </c>
      <c t="n" r="B4" s="7">
        <v>19094</v>
      </c>
      <c t="n" r="C4" s="7">
        <v>17762</v>
      </c>
    </row>
    <row r="5" spans="1:3">
      <c t="s" r="A5" s="3">
        <v>85</v>
      </c>
    </row>
    <row r="6" spans="1:3">
      <c t="s" r="A6" s="4">
        <v>64</v>
      </c>
      <c t="n" r="B6" s="6">
        <v>1640</v>
      </c>
      <c t="n" r="C6" s="6">
        <v>1633</v>
      </c>
    </row>
    <row r="7" spans="1:3">
      <c t="s" r="A7" s="4">
        <v>86</v>
      </c>
      <c t="n" r="B7" s="6">
        <v>423</v>
      </c>
      <c t="n" r="C7" s="6">
        <v>162</v>
      </c>
    </row>
    <row r="8" spans="1:3">
      <c t="s" r="A8" s="4">
        <v>87</v>
      </c>
      <c t="n" r="B8" s="6">
        <v>729</v>
      </c>
      <c t="n" r="C8" s="6">
        <v>930</v>
      </c>
    </row>
    <row r="9" spans="1:3">
      <c t="s" r="A9" s="3">
        <v>88</v>
      </c>
    </row>
    <row r="10" spans="1:3">
      <c t="s" r="A10" s="4">
        <v>30</v>
      </c>
      <c t="n" r="B10" s="6">
        <v>-505</v>
      </c>
      <c t="n" r="C10" s="6">
        <v>-2320</v>
      </c>
    </row>
    <row r="11" spans="1:3">
      <c t="s" r="A11" s="4">
        <v>31</v>
      </c>
      <c t="n" r="B11" s="6">
        <v>-621</v>
      </c>
      <c t="n" r="C11" s="6">
        <v>94</v>
      </c>
    </row>
    <row r="12" spans="1:3">
      <c t="s" r="A12" s="4">
        <v>37</v>
      </c>
      <c t="n" r="B12" s="6">
        <v>-241</v>
      </c>
      <c t="n" r="C12" s="6">
        <v>-301</v>
      </c>
    </row>
    <row r="13" spans="1:3">
      <c t="s" r="A13" s="4">
        <v>38</v>
      </c>
      <c t="n" r="B13" s="6">
        <v>5312</v>
      </c>
      <c t="n" r="C13" s="6">
        <v>-46</v>
      </c>
    </row>
    <row r="14" spans="1:3">
      <c t="s" r="A14" s="4">
        <v>89</v>
      </c>
      <c t="n" r="B14" s="6">
        <v>14</v>
      </c>
      <c t="n" r="C14" s="6">
        <v>-15</v>
      </c>
    </row>
    <row r="15" spans="1:3">
      <c t="s" r="A15" s="4">
        <v>90</v>
      </c>
      <c t="n" r="B15" s="6">
        <v>25845</v>
      </c>
      <c t="n" r="C15" s="6">
        <v>17899</v>
      </c>
    </row>
    <row r="16" spans="1:3">
      <c t="s" r="A16" s="3">
        <v>91</v>
      </c>
    </row>
    <row r="17" spans="1:3">
      <c t="s" r="A17" s="4">
        <v>92</v>
      </c>
      <c t="n" r="B17" s="6">
        <v>-439</v>
      </c>
      <c t="n" r="C17" s="6">
        <v>-76</v>
      </c>
    </row>
    <row r="18" spans="1:3">
      <c t="s" r="A18" s="4">
        <v>93</v>
      </c>
      <c t="n" r="B18" s="6">
        <v>-690000</v>
      </c>
      <c t="n" r="C18" s="6">
        <v>-689693</v>
      </c>
    </row>
    <row r="19" spans="1:3">
      <c t="s" r="A19" s="4">
        <v>94</v>
      </c>
      <c t="n" r="B19" s="6">
        <v>689860</v>
      </c>
      <c t="n" r="C19" s="6">
        <v>689697</v>
      </c>
    </row>
    <row r="20" spans="1:3">
      <c t="s" r="A20" s="4">
        <v>95</v>
      </c>
      <c t="n" r="B20" s="6">
        <v>-579</v>
      </c>
      <c t="n" r="C20" s="6">
        <v>-72</v>
      </c>
    </row>
    <row r="21" spans="1:3">
      <c t="s" r="A21" s="3">
        <v>96</v>
      </c>
    </row>
    <row r="22" spans="1:3">
      <c t="s" r="A22" s="4">
        <v>97</v>
      </c>
      <c t="n" r="B22" s="6">
        <v>-14680</v>
      </c>
      <c t="n" r="C22" s="6">
        <v>-10885</v>
      </c>
    </row>
    <row r="23" spans="1:3">
      <c t="s" r="A23" s="4">
        <v>98</v>
      </c>
      <c t="n" r="B23" s="6">
        <v>0</v>
      </c>
      <c t="n" r="C23" s="6">
        <v>-928</v>
      </c>
    </row>
    <row r="24" spans="1:3">
      <c t="s" r="A24" s="4">
        <v>99</v>
      </c>
      <c t="n" r="B24" s="6">
        <v>-14680</v>
      </c>
      <c t="n" r="C24" s="6">
        <v>-11813</v>
      </c>
    </row>
    <row r="25" spans="1:3">
      <c t="s" r="A25" s="4">
        <v>100</v>
      </c>
      <c t="n" r="B25" s="6">
        <v>10586</v>
      </c>
      <c t="n" r="C25" s="6">
        <v>6014</v>
      </c>
    </row>
    <row r="26" spans="1:3">
      <c t="s" r="A26" s="4">
        <v>101</v>
      </c>
      <c t="n" r="B26" s="6">
        <v>18678</v>
      </c>
      <c t="n" r="C26" s="6">
        <v>14165</v>
      </c>
    </row>
    <row r="27" spans="1:3">
      <c t="s" r="A27" s="4">
        <v>102</v>
      </c>
      <c t="n" r="B27" s="6">
        <v>29264</v>
      </c>
      <c t="n" r="C27" s="6">
        <v>20179</v>
      </c>
    </row>
    <row r="28" spans="1:3">
      <c t="s" r="A28" s="3">
        <v>103</v>
      </c>
    </row>
    <row r="29" spans="1:3">
      <c t="s" r="A29" s="4">
        <v>104</v>
      </c>
      <c t="n" r="B29" s="7">
        <v>16</v>
      </c>
      <c t="n" r="C29" s="7">
        <v>1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PROPERTY, PLANT AND EQUIPMENT, </vt:lpstr>
      <vt:lpstr>DEBT</vt:lpstr>
      <vt:lpstr>EQUITY</vt:lpstr>
      <vt:lpstr>UNIT-BASED COMPENSATION</vt:lpstr>
      <vt:lpstr>NET INCOME PER UNIT</vt:lpstr>
      <vt:lpstr>COMMITMENTS AND CONTINGENCIES</vt:lpstr>
      <vt:lpstr>RELATED PARTY TRANSACTIONS</vt:lpstr>
      <vt:lpstr>SEGMENT INFORMATION</vt:lpstr>
      <vt:lpstr>SUBSEQUENT EVENTS</vt:lpstr>
      <vt:lpstr>CONDENSED CONSOLIDATING FINANCI</vt:lpstr>
      <vt:lpstr>DESCRIPTION OF THE BUSINESS A17</vt:lpstr>
      <vt:lpstr>PROPERTY, PLANT AND EQUIPMENT18</vt:lpstr>
      <vt:lpstr>DEBT (Tables)</vt:lpstr>
      <vt:lpstr>EQUITY (Tables)</vt:lpstr>
      <vt:lpstr>NET INCOME PER UNIT (Tables)</vt:lpstr>
      <vt:lpstr>RELATED PARTY TRANSACTIONS SUMM</vt:lpstr>
      <vt:lpstr>SEGMENT INFORMATION (Tables)</vt:lpstr>
      <vt:lpstr>CONDENSED CONSOLIDATING FINAN24</vt:lpstr>
      <vt:lpstr>DESCRIPTION OF THE BUSINESS A25</vt:lpstr>
      <vt:lpstr>PROPERTY, PLANT AND EQUIPMENT26</vt:lpstr>
      <vt:lpstr>DEBT - Outstanding amounts (Det</vt:lpstr>
      <vt:lpstr>DEBT (Details)</vt:lpstr>
      <vt:lpstr>EQUITY (Details)</vt:lpstr>
      <vt:lpstr>EQUITY CASH DISTRIBUTIONS (Deta</vt:lpstr>
      <vt:lpstr>UNIT-BASED COMPENSATION (Detail</vt:lpstr>
      <vt:lpstr>NET INCOME PER UNIT (Details)</vt:lpstr>
      <vt:lpstr>COMMITMENTS AND CONTINGENCIES (</vt:lpstr>
      <vt:lpstr>RELATED PARTY TRANSACTIONS COMM</vt:lpstr>
      <vt:lpstr>RELATED PARTY TRANSACTIONS OMNI</vt:lpstr>
      <vt:lpstr>RELATED PARTY TRANSACTIONS SU36</vt:lpstr>
      <vt:lpstr>SEGMENT INFORMATION (Details)</vt:lpstr>
      <vt:lpstr>SUBSEQUENT EVENTS Subsequent ev</vt:lpstr>
      <vt:lpstr>CONDENSED CONSOLIDATING FINAN39</vt:lpstr>
      <vt:lpstr>CONDENSED CONSOLIDATING FINAN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50:54Z</dcterms:created>
  <dcterms:modified xmlns:dcterms="http://purl.org/dc/terms/" xmlns:xsi="http://www.w3.org/2001/XMLSchema-instance" xsi:type="dcterms:W3CDTF">2016-05-05T15:50:54Z</dcterms:modified>
  <dc:title xmlns:dc="http://purl.org/dc/elements/1.1/">Untitled</dc:title>
  <dc:description xmlns:dc="http://purl.org/dc/elements/1.1/"/>
  <dc:subject xmlns:dc="http://purl.org/dc/elements/1.1/"/>
  <cp:keywords/>
  <cp:category/>
</cp:coreProperties>
</file>